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and Basis of " sheetId="7" r:id="rId7"/>
    <s:sheet name="Note 2 - Fair Value Measurement" sheetId="8" r:id="rId8"/>
    <s:sheet name="Note 3 - Accounts Receivable, N" sheetId="9" r:id="rId9"/>
    <s:sheet name="Note 4 - Inventory" sheetId="10" r:id="rId10"/>
    <s:sheet name="Note 5 - Accrued Liabilities" sheetId="11" r:id="rId11"/>
    <s:sheet name="Note 6 - Share Option and Equit" sheetId="12" r:id="rId12"/>
    <s:sheet name="Note 7 - Share Capital" sheetId="13" r:id="rId13"/>
    <s:sheet name="Note 8 - Restructuring" sheetId="14" r:id="rId14"/>
    <s:sheet name="Note 9 - Net Loss Per Share" sheetId="15" r:id="rId15"/>
    <s:sheet name="Significant Accounting Policies" sheetId="16" r:id="rId16"/>
    <s:sheet name="Note 2 - Fair Value Measureme17" sheetId="17" r:id="rId17"/>
    <s:sheet name="Note 3 - Accounts Receivable,18" sheetId="18" r:id="rId18"/>
    <s:sheet name="Note 4 - Inventory (Tables)" sheetId="19" r:id="rId19"/>
    <s:sheet name="Note 5 - Accrued Liabilities (T" sheetId="20" r:id="rId20"/>
    <s:sheet name="Note 6 - Share Option and Equ21" sheetId="21" r:id="rId21"/>
    <s:sheet name="Note 8 - Restructuring (Tables)" sheetId="22" r:id="rId22"/>
    <s:sheet name="Note 9 - Net Loss Per Share (Ta" sheetId="23" r:id="rId23"/>
    <s:sheet name="Note 2 - Fair Value Measureme24" sheetId="24" r:id="rId24"/>
    <s:sheet name="Note 2 - Fair Value Measureme25" sheetId="25" r:id="rId25"/>
    <s:sheet name="Note 2 - Fair Value Measureme26" sheetId="26" r:id="rId26"/>
    <s:sheet name="Note 3 - Accounts Receivable,27" sheetId="27" r:id="rId27"/>
    <s:sheet name="Note 4 - Inventory - Inventory " sheetId="28" r:id="rId28"/>
    <s:sheet name="Note 5 - Accrued Liabilities - " sheetId="29" r:id="rId29"/>
    <s:sheet name="Note 6 - Share Option and Equ30" sheetId="30" r:id="rId30"/>
    <s:sheet name="Note 6 - Share Option and Equ31" sheetId="31" r:id="rId31"/>
    <s:sheet name="Note 7 - Share Capital (Details" sheetId="32" r:id="rId32"/>
    <s:sheet name="Note 8 - Restructuring (Details" sheetId="33" r:id="rId33"/>
    <s:sheet name="Note 8 - Restructuring - Accrue" sheetId="34" r:id="rId34"/>
    <s:sheet name="Note 9 - Net Loss Per Share - A" sheetId="35" r:id="rId35"/>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5</t>
  </si>
  <si>
    <t>Jul. 31, 2015</t>
  </si>
  <si>
    <t>Entity Registrant Name</t>
  </si>
  <si>
    <t>Oxford Immunotec Global PL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 $ in Thousands</t>
  </si>
  <si>
    <t>Dec. 31, 2014</t>
  </si>
  <si>
    <t>Current assets:</t>
  </si>
  <si>
    <t>Cash and cash equivalents</t>
  </si>
  <si>
    <t>Restricted cash</t>
  </si>
  <si>
    <t>Accounts receivable, net</t>
  </si>
  <si>
    <t>Inventory</t>
  </si>
  <si>
    <t>Prepaid expenses and other assets</t>
  </si>
  <si>
    <t>Total current assets</t>
  </si>
  <si>
    <t>Restricted cash, non-current</t>
  </si>
  <si>
    <t>Property and equipment, net</t>
  </si>
  <si>
    <t>In-process research and development</t>
  </si>
  <si>
    <t>Goodwill</t>
  </si>
  <si>
    <t>Other intangible assets, net</t>
  </si>
  <si>
    <t>Other assets</t>
  </si>
  <si>
    <t>Total assets</t>
  </si>
  <si>
    <t>Current liabilities:</t>
  </si>
  <si>
    <t>Accounts payable</t>
  </si>
  <si>
    <t>Accrued liabilities</t>
  </si>
  <si>
    <t>Deferred income</t>
  </si>
  <si>
    <t>Current portion of loans payable</t>
  </si>
  <si>
    <t>Total current liabilities</t>
  </si>
  <si>
    <t>Long-term portion of loans payable</t>
  </si>
  <si>
    <t>Contingent purchase price consideration</t>
  </si>
  <si>
    <t>Total liabilities</t>
  </si>
  <si>
    <t>Commitments and contingencies (Note 2)</t>
  </si>
  <si>
    <t>Shareholders’ equity:</t>
  </si>
  <si>
    <t>Ordinary shares, £0.006705 nominal value; 36,183,293 shares authorized at June 30, 2015 and December 31, 2014, and 22,532,344 and 17,614,650 shares issued and outstanding at June 30, 2015 and December 31, 2014, respectively</t>
  </si>
  <si>
    <t>Additional paid-in capital</t>
  </si>
  <si>
    <t>Accumulated deficit</t>
  </si>
  <si>
    <t>Accumulated other comprehensive loss</t>
  </si>
  <si>
    <t>Total shareholders’ equity</t>
  </si>
  <si>
    <t>Total liabilities and shareholders’ equity</t>
  </si>
  <si>
    <t>Condensed Consolidated Balance Sheets (Unaudited) (Parentheticals) - £ / shares</t>
  </si>
  <si>
    <t>Jan. 29, 2015</t>
  </si>
  <si>
    <t>Ordinary shares, nominal value (in Great Britain Pound Sterling per share)</t>
  </si>
  <si>
    <t>Ordinary shares, shares authorized (in shares)</t>
  </si>
  <si>
    <t>Ordinary shares, shares issued (in shares)</t>
  </si>
  <si>
    <t>Ordinary shares, shares outstanding (in shares)</t>
  </si>
  <si>
    <t>Condensed Consolidated Statements of Operations (Unaudited) - USD ($) $ in Thousands</t>
  </si>
  <si>
    <t>3 Months Ended</t>
  </si>
  <si>
    <t>Jun. 30,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expense, net</t>
  </si>
  <si>
    <t>Foreign exchange losses</t>
  </si>
  <si>
    <t>Other income</t>
  </si>
  <si>
    <t>Loss before income taxes</t>
  </si>
  <si>
    <t>Income tax expense (benefit)</t>
  </si>
  <si>
    <t>Net loss</t>
  </si>
  <si>
    <t>Net loss per share attributable to ordinary shareholders—basic and diluted (in dollars per share)</t>
  </si>
  <si>
    <t>Weighted-average shares used to compute net loss attributable to ordinary shareholders—basic and diluted (in shares)</t>
  </si>
  <si>
    <t>Condensed Consolidated Statements of Other Comprehensive Loss (Unaudited) - USD ($) $ in Thousands</t>
  </si>
  <si>
    <t>Other comprehensive income (loss), net of taxes:</t>
  </si>
  <si>
    <t>Foreign currency translation adjustment, net of taxes</t>
  </si>
  <si>
    <t>Other comprehensive income (loss), net of tax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hare-based compensation expense</t>
  </si>
  <si>
    <t>Change in fair value of contingent purchase price consideration</t>
  </si>
  <si>
    <t>Loss on change in fair value of warrants</t>
  </si>
  <si>
    <t>Changes in operating assets and liabilities:</t>
  </si>
  <si>
    <t>Net cash used in operating activities</t>
  </si>
  <si>
    <t>Cash flows from investing activities</t>
  </si>
  <si>
    <t>Purchases of property and equipment</t>
  </si>
  <si>
    <t>Purchases of intangible assets</t>
  </si>
  <si>
    <t>Decrease in restricted cash</t>
  </si>
  <si>
    <t>Net cash used in investing activities</t>
  </si>
  <si>
    <t>Cash flows from financing activities</t>
  </si>
  <si>
    <t>Proceeds from issuance of ordinary shares</t>
  </si>
  <si>
    <t>Proceeds from exercise of share options and warrants</t>
  </si>
  <si>
    <t>Payments on loan</t>
  </si>
  <si>
    <t>Net cash provided by (used in) financing activities</t>
  </si>
  <si>
    <t>Effect of exchange rate changes on cash and cash equivalents</t>
  </si>
  <si>
    <t>Net increase (decrease) in cash and cash equivalents, excluding restricted cash</t>
  </si>
  <si>
    <t>Cash and cash equivalents at beginning of period</t>
  </si>
  <si>
    <t>Cash and cash equivalents at end of period</t>
  </si>
  <si>
    <t>Noncash investing and financing activities:</t>
  </si>
  <si>
    <t>Warrants liability reclassified to additional paid-in capital upon exercise of warrants</t>
  </si>
  <si>
    <t>Note 1 - Business and Basis of Presentation</t>
  </si>
  <si>
    <t>Notes to Financial Statements</t>
  </si>
  <si>
    <t>Basis of Presentation and Significant Accounting Policies [Text Block]</t>
  </si>
  <si>
    <t>1. Business and basis of presentation Description of business Oxford Immunotec Global PLC, or the Company, is a global, commercial-stage diagnostics company focused on developing and commercializing proprietary tests for the management of immune-regulated conditions. The Company’s proprietary T-SPOT ® TB in vitro During the first quarter of 2015, the Company announced the availability in the United States of a new test, the T-SPOT. CMV CMV CMV Unaudited Interim Financial Statements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interim consolidated financial statements reflect all adjustments of a normal recurring nature necessary for a fair statement of the financial position at June 30, 2015, the results of operations for the three and six-month periods ended June 30, 2015 and 2014, and the cash flows for the six-month periods ended June 30, 2015 and 2014. Interim results are not necessarily indicative of results for a full year. The consolidated balance sheet presented as of December 31, 2014, has been derived from the audited consolidated financial statements as of that date. The consolidated financial statements and notes included in this report should be read in conjunction with the 2014 consolidated financial statements and notes included in the Company’s Annual Report on Form 10-K, as filed with the Securities and Exchange Commission on March 5, 2015, or the Company’s 2014 Form 10-K. Note 1 to the consolidated financial statements included in the Company’s 2014 Form 10-K describes the significant accounting estimates and policies used in preparation of the consolidated financial statements. There have been no material changes in the Company’s significant accounting policies during the three and six-month periods ended June 30, 2015. Recent accounting pronouncements In May 2014, the Financial Accounting Standards Board, or FASB, issued Accounting Standards Update, or ASU, 2014-09, Revenue from Contracts with Customers 8 Table Of Contents In August 2014, the FASB issued ASU 2014-15, Presentation of Financial Statements - Going Concern In November 2014, the FASB issued ASU 2014-16, Derivatives and Hedging The objective of ASU 2014-16 is to eliminate the existing diversity in practice in accounting for hybrid financial instruments issued in the form of a share. A hybrid financial instrument consists of a “host contract” into which one or more derivative terms have been embedded. ASU 2014-16 requires an entity to consider the terms and features of the entire financial instrument, including the embedded derivative features, in order to determine whether the nature of the host contract is more akin to debt or to equity. ASU 2014-16 is effective for fiscal years and interim periods beginning after December 15, 2015, with early adoption permitted. A reporting entity should apply ASU 2014-16 using a modified retrospective approach by recording a cumulative-effect adjustment to equity as of the beginning of the annual period of adoption. Retrospective application is permitted to all relevant prior periods. The adoption of ASU 2014-16 on January 1, 2015 had no impact on the Company’s presentation of its results of operations, financial position or disclosures. In January 2015, the FASB issued ASU 2015-01, Income Statement—Extraordinary and Unusual Items In April 2015, the FASB issued ASU 2015-05, Customer’s Accounting for Fees Paid in a Cloud Computing Arrangement In July 2015, the FASB issued ASU 2015-11, Simplifying the Measurement of Inventory Under the U.S. Jumpstart our Business Startups Act, or the JOBS Act, emerging growth companies that become public can delay adopting new or revised accounting standards until such time as those standards apply to private companies. We irrevocably elected not to avail ourselves of this exemption from new or revised accounting standards and, therefore, we are subject to the same new or revised accounting standards as other public companies that are not emerging growth companies.</t>
  </si>
  <si>
    <t>Note 2 - Fair Value Measurement</t>
  </si>
  <si>
    <t>Fair Value Disclosures [Text Block]</t>
  </si>
  <si>
    <t>2 . Fair value measurement As a basis for determining the fair value of certain of the Company’s financial instruments, the Company utilizes a three-tier value hierarchy, which prioritizes the inputs used in measuring fair value as follows: Level I—Observable inputs such as quoted prices in active markets for identical assets or liabilities. 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following tables present information about the balances of liabilities measured at fair value on a recurring basis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 did not have any financial assets measured at fair value on a recurring basis. Fair v alue m easurements at June 30, 2015 us ing (in thousands) June 30, 2015 Quoted p rices in a ctive m arkets f or i dentical a ssets 1) Significant o ther o bservable i nputs Significant nobservable i nputs Liabilities: Contingent purchase price consideration $ 1,219 $ — $ — $ 1,219 Total $ 1,219 $ — $ — $ 1,219 Fair v alue m easurements at December 31, 2014 us ing (in thousands) December 31, 2 014 Quoted p rices in a ctive m arkets f or i dentical a ssets 1) Significant o ther o bservable i nputs Significant nobservable i nputs Liabilities: Contingent purchase price consideration $ 1,218 $ — $ — $ 1,218 Total $ 1,218 $ — $ — $ 1,218 10 Table Of Contents On July 31, 2014, the Company acquired substantially all of the assets of Boulder Diagnostics, Inc., or Boulder, a privately owned company developing immunology-based assays for autoimmune and inflammatory conditions/diseases. The terms of the purchase agreement included contingent purchase price consideration consisting of future potential milestone payments totaling up to $6.1 million at any time on or prior to July 31, 2024. The milestone payments consist of completion of studies related to acquired technologies, development of diagnostic test kits, patient enrollment in an Institutional Review Board approved study, issuance of patents, and approvals or clearances by the U.S. Food and Drug Administration, or FDA. The fair value of future potential milestone payments was determined based upon a probability weighted analysis of expected future milestone payments to be made to the seller, which are considered as Level 3 inputs. The following table provides a summary of changes in the fair value of the Company's Level 3 financial liabilities for the three and six-month periods ended June 30, 2015: (in thousands) Three months ended June 30, 2015 Six months ended June 30, 2015 Balance – beginning $ 1,126 $ 1,218 Change in fair value of contingent purchase price consideration 49 96 Foreign currency adjustment 44 (95 ) Balance – ending $ 1,219 $ 1,219 The change in the fair value of the contingent purchase price consideration was due to the effect of the passage of time on the fair value measurement of future potential milestone payments related to the Boulder acquisition that is included in other income in the Company’s condensed consolidated statements of operations for the three and six month-periods ended June 30, 2015. Foreign currency adjustments are included in accumulated other comprehensive loss for the three and six-month periods ended June 30, 2015.</t>
  </si>
  <si>
    <t>Note 3 - Accounts Receivable, Net</t>
  </si>
  <si>
    <t>Financing Receivables [Text Block]</t>
  </si>
  <si>
    <t xml:space="preserve">3. Accounts receivable, net Accounts receivable, net, consisted of the following as of: (in thousands) June 30, 201 5 December 31, 201 4 Accounts receivable $ 7,791 $ 6,937 Less allowance for uncollectible accounts receivable (144 ) (114 ) Accounts receivable, net $ 7,647 $ 6,823 </t>
  </si>
  <si>
    <t>Note 4 - Inventory</t>
  </si>
  <si>
    <t>Inventory Disclosure [Text Block]</t>
  </si>
  <si>
    <t xml:space="preserve">4 . Inventory Inventory consisted of the following as of: (in thousands) June 30, 201 5 December 31, 201 4 Raw materials $ 2,734 $ 3,605 Finished goods 2,736 2,820 Inventory, net $ 5,470 $ 6,425 </t>
  </si>
  <si>
    <t>Note 5 - Accrued Liabilities</t>
  </si>
  <si>
    <t>Accounts Payable and Accrued Liabilities Disclosure [Text Block]</t>
  </si>
  <si>
    <t xml:space="preserve">5 . Accrued liabilities Accrued liabilities consisted of the following as of: (in thousands) June 30, 201 5 December 31, 201 4 Employee related expenses $ 3,583 $ 3,348 Royalties 1,233 2,458 Professional services 194 323 Inventory 94 88 Rent 57 196 Other accrued liabilities 682 657 Total accrued liabilities $ 5,843 $ 7,070 </t>
  </si>
  <si>
    <t>Note 6 - Share Option and Equity Incentive Plan</t>
  </si>
  <si>
    <t>Disclosure of Compensation Related Costs, Share-based Payments [Text Block]</t>
  </si>
  <si>
    <t>6 . Share option and equity incentive plan Net expense recognized related to share-based compensation was as follows: Three months ended June 30, Six m onths e nded June 3 0 , (in thousands) 201 5 201 4 20 15 201 4 Cost of revenue $ 122 $ 43 $ 239 $ 54 Research and development 56 4 110 10 Sales and marketing 106 262 423 351 General and administrative 429 451 816 610 Total share-based compensation $ 713 $ 760 $ 1,588 $ 1,025 In November 2013, in connection with the Company’s initial public offering, the Company adopted the 2013 Share Incentive Plan, or the 2013 Plan, which provides for the grant of share options, restricted shares, restricted share units, or RSUs, and other share-based awards to employees, officers, directors and consultants of the Company. During the three month period ended June 30, 2015, the Company granted to certain employees 263,619 share options with exercise prices ranging from $14.12 to $14.17 per share under the 2013 Plan. The weighted-average grant date fair value related to share options granted under the 2013 Plan during the three month period ended June 30, 2015 was $6.20 per share. During the six month period ended June 30, 2015, the Company granted to certain employees 670,150 share options with exercise prices ranging from $14.12 to $14.61 per share under the 2013 Plan. The weighted-average grant date fair value related to share options granted under the 2013 Plan during the six month period ended June 30, 2015 was $6.41 per share. Share options generally vest based on the grantee’s continued service with the Company during a specified period following the vesting start date or, in rare instances, based on the achievement of performance or other conditions as determined by the Board of Directors, and expire after ten years. During the three month period ended June 30, 2015, the Company awarded to certain employees 81,185 RSUs with a weighted average grant date fair value of $14.13 per share under the 2013 Plan. During the six month period ended June 30, 2015, the Company awarded to certain employees 108,563 RSUs with a weighted average grant date fair value of $14.25 per share under the 2013 Plan. The RSUs vest based on the grantee’s continued service with the Company during a specified period following grant as follows: 40% on the second anniversary of the grant date; 30% on the third anniversary of the grant date; and 30% on the fourth anniversary of the grant date. Share-based compensation expense for these restricted shares is calculated based on the grant date market price of the shares and is being recognized over the vesting period. For the three month period ended June 30, 2015, the Company incurred shared-based compensation expense related to share options and restricted shares/RSUs of $520,000 and $193,000, respectively. For the three month period ended June 30, 2014, the Company incurred shared-based compensation expense related to share options and restricted shares of $483,000 and $277,000, respectively. 12 Table Of Contents For the six month period ended June 30, 2015, the Company incurred shared-based compensation expense related to share options and restricted shares/RSUs of $1.1 million and $483,000, respectively. For the six month period ended June 30, 2014, the Company incurred shared-based compensation expense related to share options and restricted shares of $660,000 and $365,000, respectively. As of June 30, 2015, there was $7.3 million and $5.4 million of total unrecognized compensation cost related to unvested share options and restricted shares/RSUs, respectively. These costs are expected to be recognized over weighted-average periods of 2.7 years for share options and 3.0 years for restricted shares/RSUs.</t>
  </si>
  <si>
    <t>Note 7 - Share Capital</t>
  </si>
  <si>
    <t>Stockholders' Equity Note Disclosure [Text Block]</t>
  </si>
  <si>
    <t>7. Share capital On January 29, 2015, the Company entered into an underwriting agreement, or the Underwriting Agreement, with J.P. Morgan Securities LLC and Piper Jaffray &amp; Co., as representatives of the several underwriters named therein, collectively, the Underwriters, relating to the public offering, or the Offering, of 4,255,319 ordinary shares, nominal value £0.006705, or the Shares, at an offering price to the public of $11.75 per Share, or the Offering Price. The Underwriters agreed to purchase the Shares from the Company pursuant to the Underwriting Agreement at a price of $11.045 per share. Under the terms of the Underwriting Agreement, the Company granted the Underwriters a 30-day option to purchase up to an additional 638,297 Shares, or the Option Shares, at the Offering Price, less underwriting discounts and commissions. On January 30, 2015, the Underwriters exercised their option to purchase the Option Shares in full. The gross proceeds to the Company from the sale of the Shares and the Option Shares were approximately $57.5 million and the Company received net proceeds of approximately $53.8 million after deducting underwriting discounts and commissions and estimated aggregate offering expenses payable by the Company. The Offering closed on February 4, 2015. During the first six months of 2015, 24,078 ordinary shares were issued upon the exercise of options. As of June 30, 2015, there were 36,183,293 ordinary shares authorized and 22,532,344 ordinary shares issued and outstanding.</t>
  </si>
  <si>
    <t>Note 8 - Restructuring</t>
  </si>
  <si>
    <t>Restructuring and Related Activities Disclosure [Text Block]</t>
  </si>
  <si>
    <t xml:space="preserve">8. Restructuring During the fourth quarter of 2014, the Company closed the facilities that had been used by Boulder, terminated four employees, and consolidated the research and development activities that had been performed at those locations to the Company’s Abingdon, U.K. and Memphis, Tennessee facilities. As a result of these actions, the Company recorded a fourth quarter 2014 restructuring charge of $182,000 in research and development expense. The following table provides a rollforward of the liability balance for these restructuring actions. (in thousands) Abandonment of Excess Facilities Relocation Costs Severance Total Balance at December 31, 2014 $ 42 $ 28 $ — $ 70 (Credit) charge for restructuring — (9 ) 3 (6 ) Payments (42 ) (19 ) (3 ) (64 ) Balance at June 30, 2015 $ — $ — $ — $ — </t>
  </si>
  <si>
    <t>Note 9 - Net Loss Per Share</t>
  </si>
  <si>
    <t>Earnings Per Share [Text Block]</t>
  </si>
  <si>
    <t xml:space="preserve">9 . Net loss per share The following numbers of outstanding ordinary share options and unvested restricted shares and unvested restricted share units were excluded from the computation of diluted net loss per share for the periods presented because their effect would have been anti-dilutive: Three months ended June 30, Six m onths e nded June 3 0 , 201 5 201 4 201 5 201 4 Options to purchase ordinary shares 1,125,351 1,189,782 1,125,816 1,202,161 Unvested restricted shares 253,740 254,700 253,740 254,700 Unvested restricted share units 108,563 — 108,563 — </t>
  </si>
  <si>
    <t>Significant Accounting Policies (Policies)</t>
  </si>
  <si>
    <t>Accounting Policies [Abstract]</t>
  </si>
  <si>
    <t>New Accounting Pronouncements, Policy [Policy Text Block]</t>
  </si>
  <si>
    <t>Recent accounting pronouncements In May 2014, the Financial Accounting Standards Board, or FASB, issued Accounting Standards Update, or ASU, 2014-09, Revenue from Contracts with Customers In August 2014, the FASB issued ASU 2014-15, Presentation of Financial Statements - Going Concern In November 2014, the FASB issued ASU 2014-16, Derivatives and Hedging The objective of ASU 2014-16 is to eliminate the existing diversity in practice in accounting for hybrid financial instruments issued in the form of a share. A hybrid financial instrument consists of a “host contract” into which one or more derivative terms have been embedded. ASU 2014-16 requires an entity to consider the terms and features of the entire financial instrument, including the embedded derivative features, in order to determine whether the nature of the host contract is more akin to debt or to equity. ASU 2014-16 is effective for fiscal years and interim periods beginning after December 15, 2015, with early adoption permitted. A reporting entity should apply ASU 2014-16 using a modified retrospective approach by recording a cumulative-effect adjustment to equity as of the beginning of the annual period of adoption. Retrospective application is permitted to all relevant prior periods. The adoption of ASU 2014-16 on January 1, 2015 had no impact on the Company’s presentation of its results of operations, financial position or disclosures. In January 2015, the FASB issued ASU 2015-01, Income Statement—Extraordinary and Unusual Items In April 2015, the FASB issued ASU 2015-05, Customer’s Accounting for Fees Paid in a Cloud Computing Arrangement In July 2015, the FASB issued ASU 2015-11, Simplifying the Measurement of Inventory Under the U.S. Jumpstart our Business Startups Act, or the JOBS Act, emerging growth companies that become public can delay adopting new or revised accounting standards until such time as those standards apply to private companies. We irrevocably elected not to avail ourselves of this exemption from new or revised accounting standards and, therefore, we are subject to the same new or revised accounting standards as other public companies that are not emerging growth companies.</t>
  </si>
  <si>
    <t>Note 2 - Fair Value Measurement (Tables)</t>
  </si>
  <si>
    <t>Notes Tables</t>
  </si>
  <si>
    <t>Fair Value, Liabilities Measured on Recurring Basis [Table Text Block]</t>
  </si>
  <si>
    <t xml:space="preserve"> Fair v alue m easurements at December 31, 2014 us ing (in thousands) December 31, 2 014 Quoted p rices in a ctive m arkets f or i dentical a ssets 1) Significant o ther o bservable i nputs Significant nobservable i nputs Liabilities: Contingent purchase price consideration $ 1,218 $ — $ — $ 1,218 Total $ 1,218 $ — $ — $ 1,218 Fair v alue m easurements at June 30, 2015 us ing (in thousands) June 30, 2015 Quoted p rices in a ctive m arkets f or i dentical a ssets 1) Significant o ther o bservable i nputs Significant nobservable i nputs Liabilities: Contingent purchase price consideration $ 1,219 $ — $ — $ 1,219 Total $ 1,219 $ — $ — $ 1,219 </t>
  </si>
  <si>
    <t>Fair Value, Liabilities Measured on Recurring Basis, Unobservable Input Reconciliation [Table Text Block]</t>
  </si>
  <si>
    <t xml:space="preserve"> (in thousands) Three months ended June 30, 2015 Six months ended June 30, 2015 Balance – beginning $ 1,126 $ 1,218 Change in fair value of contingent purchase price consideration 49 96 Foreign currency adjustment 44 (95 ) Balance – ending $ 1,219 $ 1,219 </t>
  </si>
  <si>
    <t>Note 3 - Accounts Receivable, Net (Tables)</t>
  </si>
  <si>
    <t>Schedule of Accounts, Notes, Loans and Financing Receivable [Table Text Block]</t>
  </si>
  <si>
    <t xml:space="preserve"> (in thousands) June 30, 201 5 December 31, 201 4 Accounts receivable $ 7,791 $ 6,937 Less allowance for uncollectible accounts receivable (144 ) (114 ) Accounts receivable, net $ 7,647 $ 6,823 </t>
  </si>
  <si>
    <t>Note 4 - Inventory (Tables)</t>
  </si>
  <si>
    <t>Schedule of Inventory, Current [Table Text Block]</t>
  </si>
  <si>
    <t xml:space="preserve"> (in thousands) June 30, 201 5 December 31, 201 4 Raw materials $ 2,734 $ 3,605 Finished goods 2,736 2,820 Inventory, net $ 5,470 $ 6,425 </t>
  </si>
  <si>
    <t>Note 5 - Accrued Liabilities (Tables)</t>
  </si>
  <si>
    <t>Schedule of Accrued Liabilities [Table Text Block]</t>
  </si>
  <si>
    <t xml:space="preserve"> (in thousands) June 30, 201 5 December 31, 201 4 Employee related expenses $ 3,583 $ 3,348 Royalties 1,233 2,458 Professional services 194 323 Inventory 94 88 Rent 57 196 Other accrued liabilities 682 657 Total accrued liabilities $ 5,843 $ 7,070 </t>
  </si>
  <si>
    <t>Note 6 - Share Option and Equity Incentive Plan (Tables)</t>
  </si>
  <si>
    <t>Schedule of Employee Service Share-based Compensation, Allocation of Recognized Period Costs [Table Text Block]</t>
  </si>
  <si>
    <t xml:space="preserve"> Three months ended June 30, Six m onths e nded June 3 0 , (in thousands) 201 5 201 4 20 15 201 4 Cost of revenue $ 122 $ 43 $ 239 $ 54 Research and development 56 4 110 10 Sales and marketing 106 262 423 351 General and administrative 429 451 816 610 Total share-based compensation $ 713 $ 760 $ 1,588 $ 1,025 </t>
  </si>
  <si>
    <t>Note 8 - Restructuring (Tables)</t>
  </si>
  <si>
    <t>Restructuring and Related Costs [Table Text Block]</t>
  </si>
  <si>
    <t xml:space="preserve"> (in thousands) Abandonment of Excess Facilities Relocation Costs Severance Total Balance at December 31, 2014 $ 42 $ 28 $ — $ 70 (Credit) charge for restructuring — (9 ) 3 (6 ) Payments (42 ) (19 ) (3 ) (64 ) Balance at June 30, 2015 $ — $ — $ — $ — </t>
  </si>
  <si>
    <t>Note 9 - Net Loss Per Share (Tables)</t>
  </si>
  <si>
    <t>Schedule of Antidilutive Securities Excluded from Computation of Earnings Per Share [Table Text Block]</t>
  </si>
  <si>
    <t xml:space="preserve"> Three months ended June 30, Six m onths e nded June 3 0 , 201 5 201 4 201 5 201 4 Options to purchase ordinary shares 1,125,351 1,189,782 1,125,816 1,202,161 Unvested restricted shares 253,740 254,700 253,740 254,700 Unvested restricted share units 108,563 — 108,563 — </t>
  </si>
  <si>
    <t>Note 2 - Fair Value Measurement (Details Textual) $ in Millions</t>
  </si>
  <si>
    <t>Jul. 31, 2014USD ($)</t>
  </si>
  <si>
    <t>Boulder Diagnostics Inc [Member] | Milestone Payments [Member]</t>
  </si>
  <si>
    <t>Business Combination, Contingent Consideration Arrangements, Range of Outcomes, Value, High</t>
  </si>
  <si>
    <t>Note 2 - Fair Value Measurement - Liabilities Measured at Fair Value on Recurring Basis (Details) - USD ($) $ in Thousands</t>
  </si>
  <si>
    <t>Fair Value, Inputs, Level 3 [Member]</t>
  </si>
  <si>
    <t>Total</t>
  </si>
  <si>
    <t>Note 2 - Fair Value Measurement - Changes in the Fair Value of the Company's Level 3 Financial Liabilities (Details) - Jun. 30, 2015 - USD ($) $ in Thousands</t>
  </si>
  <si>
    <t>Contingent Purchase Price Consideration [Member]</t>
  </si>
  <si>
    <t>Balance – beginning</t>
  </si>
  <si>
    <t>Foreign currency adjustment</t>
  </si>
  <si>
    <t>Balance – ending</t>
  </si>
  <si>
    <t>Note 3 - Accounts Receivable, Net - Accounts Receivable, Net (Details) - USD ($) $ in Thousands</t>
  </si>
  <si>
    <t>Accounts receivable</t>
  </si>
  <si>
    <t>Less allowance for uncollectible accounts receivable</t>
  </si>
  <si>
    <t>Note 4 - Inventory - Inventory (Details) - USD ($) $ in Thousands</t>
  </si>
  <si>
    <t>Raw materials</t>
  </si>
  <si>
    <t>Finished goods</t>
  </si>
  <si>
    <t>Inventory, net</t>
  </si>
  <si>
    <t>Note 5 - Accrued Liabilities - Accrued Liabilities (Details) - USD ($) $ in Thousands</t>
  </si>
  <si>
    <t>Employee related expenses</t>
  </si>
  <si>
    <t>Royalties</t>
  </si>
  <si>
    <t>Professional services</t>
  </si>
  <si>
    <t>Rent</t>
  </si>
  <si>
    <t>Other accrued liabilities</t>
  </si>
  <si>
    <t>Total accrued liabilities</t>
  </si>
  <si>
    <t>Note 6 - Share Option and Equity Incentive Plan (Details Textual) - USD ($)</t>
  </si>
  <si>
    <t>2013 Plan [Member] | Second Anniversary of Grant Date [Member] | Restricted Stock Units (RSUs) [Member]</t>
  </si>
  <si>
    <t>Share-based Compensation Arrangement by Share-based Payment Award, Award Vesting Rights, Percentage</t>
  </si>
  <si>
    <t>40.00%</t>
  </si>
  <si>
    <t>2013 Plan [Member] | Third Anniversary of Grant Date [Member] | Restricted Stock Units (RSUs) [Member]</t>
  </si>
  <si>
    <t>30.00%</t>
  </si>
  <si>
    <t>2013 Plan [Member] | Fourth Anniversary of Grant Date [Member] | Restricted Stock Units (RSUs) [Member]</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Employee Stock Option [Member]</t>
  </si>
  <si>
    <t>Share-based Compensation Arrangement by Share-based Payment Award, Expiration Period</t>
  </si>
  <si>
    <t>10 years</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5 days</t>
  </si>
  <si>
    <t>Restricted Stock and Restricted Stock Units (RSU's) [Member]</t>
  </si>
  <si>
    <t>3 years</t>
  </si>
  <si>
    <t>Note 6 - Share Option and Equity Incentive Plans - Expense Recognized During the Year Related to Share-based Compensation Transactions (Details) - USD ($) $ in Thousands</t>
  </si>
  <si>
    <t>Cost of Sales [Member]</t>
  </si>
  <si>
    <t>Research and Development Expense [Member]</t>
  </si>
  <si>
    <t>Selling and Marketing Expense [Member]</t>
  </si>
  <si>
    <t>General and Administrative Expense [Member]</t>
  </si>
  <si>
    <t>Note 7 - Share Capital (Details Textual) $ / shares in Units, $ in Millions</t>
  </si>
  <si>
    <t>Feb. 04, 2015USD ($)</t>
  </si>
  <si>
    <t>Jan. 29, 2015£ / sharesshares</t>
  </si>
  <si>
    <t>Jun. 30, 2015£ / sharesshares</t>
  </si>
  <si>
    <t>Jan. 29, 2015$ / sharesshares</t>
  </si>
  <si>
    <t>Dec. 31, 2014£ / sharesshares</t>
  </si>
  <si>
    <t>Private Placement [Member]</t>
  </si>
  <si>
    <t>Stock Issued During Period, Shares, New Issues</t>
  </si>
  <si>
    <t>Shares Issued, Price Per Share | $ / shares</t>
  </si>
  <si>
    <t>Underwriters [Member]</t>
  </si>
  <si>
    <t>Common Stock, Shares, Outstanding</t>
  </si>
  <si>
    <t>Common Stock, Par or Stated Value Per Share | £ / shares</t>
  </si>
  <si>
    <t>Time Period for Underwriters to Exercise Share Grants from Date of Prospectus</t>
  </si>
  <si>
    <t>30 days</t>
  </si>
  <si>
    <t>Additional Shares Granted to Underwritten in Private Placement</t>
  </si>
  <si>
    <t>Proceeds from Issuance of Private Placement, Gross | $</t>
  </si>
  <si>
    <t>Proceeds from Issuance of Private Placement | $</t>
  </si>
  <si>
    <t>Share-based Compensation Arrangement by Share-based Payment Award, Options, Exercises in Period</t>
  </si>
  <si>
    <t>Common Stock, Shares Authorized</t>
  </si>
  <si>
    <t>Common Stock, Shares, Issued</t>
  </si>
  <si>
    <t>Note 8 - Restructuring (Details Textual)</t>
  </si>
  <si>
    <t>Dec. 31, 2014USD ($)</t>
  </si>
  <si>
    <t>Jun. 30, 2015USD ($)</t>
  </si>
  <si>
    <t>Boulder Diagnostics Inc [Member]</t>
  </si>
  <si>
    <t>Restructuring and Related Cost, Number of Positions Eliminated</t>
  </si>
  <si>
    <t>Restructuring Charges</t>
  </si>
  <si>
    <t>Note 8 - Restructuring - Accrued Restructuring Costs (Details) - USD ($)</t>
  </si>
  <si>
    <t>Facility Closing [Member]</t>
  </si>
  <si>
    <t>Balance at December 31, 2014</t>
  </si>
  <si>
    <t>(Credit) charge for restructuring</t>
  </si>
  <si>
    <t>Payments</t>
  </si>
  <si>
    <t>Balance at June 30, 2015</t>
  </si>
  <si>
    <t>Employee Relocation [Member]</t>
  </si>
  <si>
    <t>Employee Severance [Member]</t>
  </si>
  <si>
    <t>Note 9 - Net Loss Per Share - Antidilutive Securities (Details) - shares</t>
  </si>
  <si>
    <t>Antidilutive Securities (in shares)</t>
  </si>
  <si>
    <t>Restricted Stock [Member]</t>
  </si>
  <si>
    <t>Restricted Stock Units (RSUs) [Membe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r="A1" t="s" s="1">
        <v>0</v>
      </c>
      <c r="B1" t="s" s="2">
        <v>1</v>
      </c>
    </row>
    <row r="2" spans="1:3">
      <c r="B2" t="s" s="2">
        <v>2</v>
      </c>
      <c r="C2" t="s" s="2">
        <v>3</v>
      </c>
    </row>
    <row r="3" spans="1:3">
      <c r="A3" t="s" s="3">
        <v>4</v>
      </c>
      <c r="B3" t="s" s="3">
        <v>5</v>
      </c>
    </row>
    <row r="4" spans="1:3">
      <c r="A4" t="s" s="3">
        <v>6</v>
      </c>
      <c r="B4" t="n" s="4">
        <v>1586049</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4</v>
      </c>
    </row>
    <row r="10" spans="1:3">
      <c r="A10" t="s" s="3">
        <v>16</v>
      </c>
      <c r="C10" t="n" s="4">
        <v>22532985</v>
      </c>
    </row>
    <row r="11" spans="1:3">
      <c r="A11" t="s" s="3">
        <v>17</v>
      </c>
      <c r="B11" t="s" s="3">
        <v>18</v>
      </c>
    </row>
    <row r="12" spans="1:3">
      <c r="A12" t="s" s="3">
        <v>19</v>
      </c>
      <c r="B12" t="s" s="3">
        <v>20</v>
      </c>
    </row>
    <row r="13" spans="1:3">
      <c r="A13" t="s" s="3">
        <v>21</v>
      </c>
      <c r="B13" t="n" s="4">
        <v>2015</v>
      </c>
    </row>
    <row r="14" spans="1:3">
      <c r="A14" t="s" s="3">
        <v>22</v>
      </c>
      <c r="B14" t="s" s="5">
        <v>23</v>
      </c>
    </row>
    <row r="15" spans="1:3">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0</v>
      </c>
      <c r="B1" t="s" s="2">
        <v>1</v>
      </c>
    </row>
    <row r="2" spans="1:2">
      <c r="B2" t="s" s="2">
        <v>2</v>
      </c>
    </row>
    <row r="3" spans="1:2">
      <c r="A3" t="s" s="6">
        <v>121</v>
      </c>
    </row>
    <row r="4" spans="1:2">
      <c r="A4" t="s" s="3">
        <v>131</v>
      </c>
      <c r="B4" t="s" s="3">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33</v>
      </c>
      <c r="B1" t="s" s="2">
        <v>1</v>
      </c>
    </row>
    <row r="2" spans="1:2">
      <c r="B2" t="s" s="2">
        <v>2</v>
      </c>
    </row>
    <row r="3" spans="1:2">
      <c r="A3" t="s" s="6">
        <v>121</v>
      </c>
    </row>
    <row r="4" spans="1:2">
      <c r="A4" t="s" s="3">
        <v>134</v>
      </c>
      <c r="B4" t="s" s="3">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6</v>
      </c>
      <c r="B1" t="s" s="2">
        <v>1</v>
      </c>
    </row>
    <row r="2" spans="1:2">
      <c r="B2" t="s" s="2">
        <v>2</v>
      </c>
    </row>
    <row r="3" spans="1:2">
      <c r="A3" t="s" s="6">
        <v>121</v>
      </c>
    </row>
    <row r="4" spans="1:2">
      <c r="A4" t="s" s="3">
        <v>137</v>
      </c>
      <c r="B4" t="s" s="3">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9</v>
      </c>
      <c r="B1" t="s" s="2">
        <v>1</v>
      </c>
    </row>
    <row r="2" spans="1:2">
      <c r="B2" t="s" s="2">
        <v>2</v>
      </c>
    </row>
    <row r="3" spans="1:2">
      <c r="A3" t="s" s="6">
        <v>121</v>
      </c>
    </row>
    <row r="4" spans="1:2">
      <c r="A4" t="s" s="3">
        <v>140</v>
      </c>
      <c r="B4" t="s" s="3">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42</v>
      </c>
      <c r="B1" t="s" s="2">
        <v>1</v>
      </c>
    </row>
    <row r="2" spans="1:2">
      <c r="B2" t="s" s="2">
        <v>2</v>
      </c>
    </row>
    <row r="3" spans="1:2">
      <c r="A3" t="s" s="6">
        <v>121</v>
      </c>
    </row>
    <row r="4" spans="1:2">
      <c r="A4" t="s" s="3">
        <v>143</v>
      </c>
      <c r="B4" t="s" s="3">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5</v>
      </c>
      <c r="B1" t="s" s="2">
        <v>1</v>
      </c>
    </row>
    <row r="2" spans="1:2">
      <c r="B2" t="s" s="2">
        <v>2</v>
      </c>
    </row>
    <row r="3" spans="1:2">
      <c r="A3" t="s" s="6">
        <v>121</v>
      </c>
    </row>
    <row r="4" spans="1:2">
      <c r="A4" t="s" s="3">
        <v>146</v>
      </c>
      <c r="B4" t="s" s="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8</v>
      </c>
      <c r="B1" t="s" s="2">
        <v>1</v>
      </c>
    </row>
    <row r="2" spans="1:2">
      <c r="B2" t="s" s="2">
        <v>2</v>
      </c>
    </row>
    <row r="3" spans="1:2">
      <c r="A3" t="s" s="6">
        <v>149</v>
      </c>
    </row>
    <row r="4" spans="1:2">
      <c r="A4" t="s" s="3">
        <v>150</v>
      </c>
      <c r="B4" t="s" s="3">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6">
        <v>153</v>
      </c>
    </row>
    <row r="4" spans="1:2">
      <c r="A4" t="s" s="3">
        <v>154</v>
      </c>
      <c r="B4" t="s" s="3">
        <v>155</v>
      </c>
    </row>
    <row r="5" spans="1:2">
      <c r="A5" t="s" s="3">
        <v>156</v>
      </c>
      <c r="B5" t="s" s="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58</v>
      </c>
      <c r="B1" t="s" s="2">
        <v>1</v>
      </c>
    </row>
    <row r="2" spans="1:2">
      <c r="B2" t="s" s="2">
        <v>2</v>
      </c>
    </row>
    <row r="3" spans="1:2">
      <c r="A3" t="s" s="6">
        <v>153</v>
      </c>
    </row>
    <row r="4" spans="1:2">
      <c r="A4" t="s" s="3">
        <v>159</v>
      </c>
      <c r="B4" t="s" s="3">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1</v>
      </c>
      <c r="B1" t="s" s="2">
        <v>1</v>
      </c>
    </row>
    <row r="2" spans="1:2">
      <c r="B2" t="s" s="2">
        <v>2</v>
      </c>
    </row>
    <row r="3" spans="1:2">
      <c r="A3" t="s" s="6">
        <v>153</v>
      </c>
    </row>
    <row r="4" spans="1:2">
      <c r="A4" t="s" s="3">
        <v>162</v>
      </c>
      <c r="B4" t="s" s="3">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6">
        <v>28</v>
      </c>
    </row>
    <row r="3" spans="1:3">
      <c r="A3" t="s" s="3">
        <v>29</v>
      </c>
      <c r="B3" t="n" s="7">
        <v>90370</v>
      </c>
      <c r="C3" t="n" s="7">
        <v>50165</v>
      </c>
    </row>
    <row r="4" spans="1:3">
      <c r="A4" t="s" s="3">
        <v>30</v>
      </c>
      <c r="C4" t="n" s="4">
        <v>200</v>
      </c>
    </row>
    <row r="5" spans="1:3">
      <c r="A5" t="s" s="3">
        <v>31</v>
      </c>
      <c r="B5" t="n" s="7">
        <v>7647</v>
      </c>
      <c r="C5" t="n" s="4">
        <v>6823</v>
      </c>
    </row>
    <row r="6" spans="1:3">
      <c r="A6" t="s" s="3">
        <v>32</v>
      </c>
      <c r="B6" t="n" s="4">
        <v>5470</v>
      </c>
      <c r="C6" t="n" s="4">
        <v>6425</v>
      </c>
    </row>
    <row r="7" spans="1:3">
      <c r="A7" t="s" s="3">
        <v>33</v>
      </c>
      <c r="B7" t="n" s="4">
        <v>3668</v>
      </c>
      <c r="C7" t="n" s="4">
        <v>2755</v>
      </c>
    </row>
    <row r="8" spans="1:3">
      <c r="A8" t="s" s="3">
        <v>34</v>
      </c>
      <c r="B8" t="n" s="4">
        <v>107155</v>
      </c>
      <c r="C8" t="n" s="4">
        <v>66368</v>
      </c>
    </row>
    <row r="9" spans="1:3">
      <c r="A9" t="s" s="3">
        <v>35</v>
      </c>
      <c r="B9" t="n" s="4">
        <v>192</v>
      </c>
      <c r="C9" t="n" s="4">
        <v>192</v>
      </c>
    </row>
    <row r="10" spans="1:3">
      <c r="A10" t="s" s="3">
        <v>36</v>
      </c>
      <c r="B10" t="n" s="4">
        <v>5300</v>
      </c>
      <c r="C10" t="n" s="4">
        <v>4537</v>
      </c>
    </row>
    <row r="11" spans="1:3">
      <c r="A11" t="s" s="3">
        <v>37</v>
      </c>
      <c r="B11" t="n" s="4">
        <v>2209</v>
      </c>
      <c r="C11" t="n" s="4">
        <v>2399</v>
      </c>
    </row>
    <row r="12" spans="1:3">
      <c r="A12" t="s" s="3">
        <v>38</v>
      </c>
      <c r="B12" t="n" s="4">
        <v>46</v>
      </c>
      <c r="C12" t="n" s="4">
        <v>50</v>
      </c>
    </row>
    <row r="13" spans="1:3">
      <c r="A13" t="s" s="3">
        <v>39</v>
      </c>
      <c r="B13" t="n" s="4">
        <v>300</v>
      </c>
      <c r="C13" t="n" s="4">
        <v>273</v>
      </c>
    </row>
    <row r="14" spans="1:3">
      <c r="A14" t="s" s="3">
        <v>40</v>
      </c>
      <c r="B14" t="n" s="4">
        <v>19</v>
      </c>
      <c r="C14" t="n" s="4">
        <v>30</v>
      </c>
    </row>
    <row r="15" spans="1:3">
      <c r="A15" t="s" s="3">
        <v>41</v>
      </c>
      <c r="B15" t="n" s="4">
        <v>115221</v>
      </c>
      <c r="C15" t="n" s="4">
        <v>73849</v>
      </c>
    </row>
    <row r="16" spans="1:3">
      <c r="A16" t="s" s="6">
        <v>42</v>
      </c>
    </row>
    <row r="17" spans="1:3">
      <c r="A17" t="s" s="3">
        <v>43</v>
      </c>
      <c r="B17" t="n" s="4">
        <v>2544</v>
      </c>
      <c r="C17" t="n" s="4">
        <v>2368</v>
      </c>
    </row>
    <row r="18" spans="1:3">
      <c r="A18" t="s" s="3">
        <v>44</v>
      </c>
      <c r="B18" t="n" s="4">
        <v>5843</v>
      </c>
      <c r="C18" t="n" s="4">
        <v>7070</v>
      </c>
    </row>
    <row r="19" spans="1:3">
      <c r="A19" t="s" s="3">
        <v>45</v>
      </c>
      <c r="B19" t="n" s="4">
        <v>2720</v>
      </c>
      <c r="C19" t="n" s="4">
        <v>1993</v>
      </c>
    </row>
    <row r="20" spans="1:3">
      <c r="A20" t="s" s="3">
        <v>46</v>
      </c>
      <c r="B20" t="n" s="4">
        <v>125</v>
      </c>
      <c r="C20" t="n" s="4">
        <v>137</v>
      </c>
    </row>
    <row r="21" spans="1:3">
      <c r="A21" t="s" s="3">
        <v>47</v>
      </c>
      <c r="B21" t="n" s="4">
        <v>11232</v>
      </c>
      <c r="C21" t="n" s="4">
        <v>11568</v>
      </c>
    </row>
    <row r="22" spans="1:3">
      <c r="A22" t="s" s="3">
        <v>48</v>
      </c>
      <c r="B22" t="n" s="4">
        <v>385</v>
      </c>
      <c r="C22" t="n" s="4">
        <v>454</v>
      </c>
    </row>
    <row r="23" spans="1:3">
      <c r="A23" t="s" s="3">
        <v>49</v>
      </c>
      <c r="B23" t="n" s="4">
        <v>1219</v>
      </c>
      <c r="C23" t="n" s="4">
        <v>1218</v>
      </c>
    </row>
    <row r="24" spans="1:3">
      <c r="A24" t="s" s="3">
        <v>50</v>
      </c>
      <c r="B24" t="n" s="7">
        <v>12836</v>
      </c>
      <c r="C24" t="n" s="7">
        <v>13240</v>
      </c>
    </row>
    <row r="25" spans="1:3">
      <c r="A25" t="s" s="3">
        <v>51</v>
      </c>
    </row>
    <row r="26" spans="1:3">
      <c r="A26" t="s" s="6">
        <v>52</v>
      </c>
    </row>
    <row r="27" spans="1:3">
      <c r="A27" t="s" s="3">
        <v>53</v>
      </c>
      <c r="B27" t="n" s="7">
        <v>242</v>
      </c>
      <c r="C27" t="n" s="7">
        <v>192</v>
      </c>
    </row>
    <row r="28" spans="1:3">
      <c r="A28" t="s" s="3">
        <v>54</v>
      </c>
      <c r="B28" t="n" s="4">
        <v>242128</v>
      </c>
      <c r="C28" t="n" s="4">
        <v>186816</v>
      </c>
    </row>
    <row r="29" spans="1:3">
      <c r="A29" t="s" s="3">
        <v>55</v>
      </c>
      <c r="B29" t="n" s="4">
        <v>-135434</v>
      </c>
      <c r="C29" t="n" s="4">
        <v>-121829</v>
      </c>
    </row>
    <row r="30" spans="1:3">
      <c r="A30" t="s" s="3">
        <v>56</v>
      </c>
      <c r="B30" t="n" s="4">
        <v>-4551</v>
      </c>
      <c r="C30" t="n" s="4">
        <v>-4570</v>
      </c>
    </row>
    <row r="31" spans="1:3">
      <c r="A31" t="s" s="3">
        <v>57</v>
      </c>
      <c r="B31" t="n" s="4">
        <v>102385</v>
      </c>
      <c r="C31" t="n" s="4">
        <v>60609</v>
      </c>
    </row>
    <row r="32" spans="1:3">
      <c r="A32" t="s" s="3">
        <v>58</v>
      </c>
      <c r="B32" t="n" s="7">
        <v>115221</v>
      </c>
      <c r="C32" t="n" s="7">
        <v>73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4</v>
      </c>
      <c r="B1" t="s" s="2">
        <v>1</v>
      </c>
    </row>
    <row r="2" spans="1:2">
      <c r="B2" t="s" s="2">
        <v>2</v>
      </c>
    </row>
    <row r="3" spans="1:2">
      <c r="A3" t="s" s="6">
        <v>153</v>
      </c>
    </row>
    <row r="4" spans="1:2">
      <c r="A4" t="s" s="3">
        <v>165</v>
      </c>
      <c r="B4" t="s" s="3">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6">
        <v>153</v>
      </c>
    </row>
    <row r="4" spans="1:2">
      <c r="A4" t="s" s="3">
        <v>168</v>
      </c>
      <c r="B4" t="s" s="3">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0</v>
      </c>
      <c r="B1" t="s" s="2">
        <v>1</v>
      </c>
    </row>
    <row r="2" spans="1:2">
      <c r="B2" t="s" s="2">
        <v>2</v>
      </c>
    </row>
    <row r="3" spans="1:2">
      <c r="A3" t="s" s="6">
        <v>153</v>
      </c>
    </row>
    <row r="4" spans="1:2">
      <c r="A4" t="s" s="3">
        <v>171</v>
      </c>
      <c r="B4" t="s" s="3">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6">
        <v>153</v>
      </c>
    </row>
    <row r="4" spans="1:2">
      <c r="A4" t="s" s="3">
        <v>174</v>
      </c>
      <c r="B4" t="s" s="3">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76</v>
      </c>
      <c r="B1" t="s" s="2">
        <v>177</v>
      </c>
    </row>
    <row r="2" spans="1:2">
      <c r="A2" t="s" s="3">
        <v>178</v>
      </c>
    </row>
    <row r="3" spans="1:2">
      <c r="A3" t="s" s="3">
        <v>179</v>
      </c>
      <c r="B3" t="n" s="10">
        <v>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0</v>
      </c>
      <c r="B1" t="s" s="2">
        <v>2</v>
      </c>
      <c r="C1" t="s" s="2">
        <v>27</v>
      </c>
    </row>
    <row r="2" spans="1:3">
      <c r="A2" t="s" s="3">
        <v>181</v>
      </c>
    </row>
    <row r="3" spans="1:3">
      <c r="A3" t="s" s="3">
        <v>49</v>
      </c>
      <c r="B3" t="n" s="7">
        <v>1219</v>
      </c>
      <c r="C3" t="n" s="7">
        <v>1218</v>
      </c>
    </row>
    <row r="4" spans="1:3">
      <c r="A4" t="s" s="3">
        <v>182</v>
      </c>
      <c r="B4" t="n" s="4">
        <v>1219</v>
      </c>
      <c r="C4" t="n" s="4">
        <v>1218</v>
      </c>
    </row>
    <row r="5" spans="1:3">
      <c r="A5" t="s" s="3">
        <v>49</v>
      </c>
      <c r="B5" t="n" s="4">
        <v>1219</v>
      </c>
      <c r="C5" t="n" s="4">
        <v>1218</v>
      </c>
    </row>
    <row r="6" spans="1:3">
      <c r="A6" t="s" s="3">
        <v>182</v>
      </c>
      <c r="B6" t="n" s="7">
        <v>1219</v>
      </c>
      <c r="C6" t="n" s="7">
        <v>12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183</v>
      </c>
      <c r="B1" t="s" s="2">
        <v>182</v>
      </c>
      <c r="C1" t="s" s="2">
        <v>182</v>
      </c>
    </row>
    <row r="2" spans="1:3">
      <c r="A2" t="s" s="3">
        <v>184</v>
      </c>
    </row>
    <row r="3" spans="1:3">
      <c r="A3" t="s" s="3">
        <v>100</v>
      </c>
      <c r="B3" t="n" s="7">
        <v>49</v>
      </c>
      <c r="C3" t="n" s="7">
        <v>96</v>
      </c>
    </row>
    <row r="4" spans="1:3">
      <c r="A4" t="s" s="3">
        <v>185</v>
      </c>
      <c r="B4" t="n" s="4">
        <v>1126</v>
      </c>
      <c r="C4" t="n" s="4">
        <v>1218</v>
      </c>
    </row>
    <row r="5" spans="1:3">
      <c r="A5" t="s" s="3">
        <v>186</v>
      </c>
      <c r="B5" t="n" s="4">
        <v>44</v>
      </c>
      <c r="C5" t="n" s="4">
        <v>-95</v>
      </c>
    </row>
    <row r="6" spans="1:3">
      <c r="A6" t="s" s="3">
        <v>187</v>
      </c>
      <c r="B6" t="n" s="7">
        <v>1219</v>
      </c>
      <c r="C6" t="n" s="7">
        <v>12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8</v>
      </c>
      <c r="B1" t="s" s="2">
        <v>2</v>
      </c>
      <c r="C1" t="s" s="2">
        <v>27</v>
      </c>
    </row>
    <row r="2" spans="1:3">
      <c r="A2" t="s" s="3">
        <v>189</v>
      </c>
      <c r="B2" t="n" s="7">
        <v>7791</v>
      </c>
      <c r="C2" t="n" s="7">
        <v>6937</v>
      </c>
    </row>
    <row r="3" spans="1:3">
      <c r="A3" t="s" s="3">
        <v>190</v>
      </c>
      <c r="B3" t="n" s="4">
        <v>-144</v>
      </c>
      <c r="C3" t="n" s="4">
        <v>-114</v>
      </c>
    </row>
    <row r="4" spans="1:3">
      <c r="A4" t="s" s="3">
        <v>31</v>
      </c>
      <c r="B4" t="n" s="7">
        <v>7647</v>
      </c>
      <c r="C4" t="n" s="7">
        <v>68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191</v>
      </c>
      <c r="B1" t="s" s="2">
        <v>2</v>
      </c>
      <c r="C1" t="s" s="2">
        <v>27</v>
      </c>
    </row>
    <row r="2" spans="1:3">
      <c r="A2" t="s" s="3">
        <v>192</v>
      </c>
      <c r="B2" t="n" s="7">
        <v>2734</v>
      </c>
      <c r="C2" t="n" s="7">
        <v>3605</v>
      </c>
    </row>
    <row r="3" spans="1:3">
      <c r="A3" t="s" s="3">
        <v>193</v>
      </c>
      <c r="B3" t="n" s="4">
        <v>2736</v>
      </c>
      <c r="C3" t="n" s="4">
        <v>2820</v>
      </c>
    </row>
    <row r="4" spans="1:3">
      <c r="A4" t="s" s="3">
        <v>194</v>
      </c>
      <c r="B4" t="n" s="7">
        <v>5470</v>
      </c>
      <c r="C4" t="n" s="7">
        <v>64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5</v>
      </c>
      <c r="B1" t="s" s="2">
        <v>2</v>
      </c>
      <c r="C1" t="s" s="2">
        <v>27</v>
      </c>
    </row>
    <row r="2" spans="1:3">
      <c r="A2" t="s" s="3">
        <v>196</v>
      </c>
      <c r="B2" t="n" s="7">
        <v>3583</v>
      </c>
      <c r="C2" t="n" s="7">
        <v>3348</v>
      </c>
    </row>
    <row r="3" spans="1:3">
      <c r="A3" t="s" s="3">
        <v>197</v>
      </c>
      <c r="B3" t="n" s="4">
        <v>1233</v>
      </c>
      <c r="C3" t="n" s="4">
        <v>2458</v>
      </c>
    </row>
    <row r="4" spans="1:3">
      <c r="A4" t="s" s="3">
        <v>198</v>
      </c>
      <c r="B4" t="n" s="4">
        <v>194</v>
      </c>
      <c r="C4" t="n" s="4">
        <v>323</v>
      </c>
    </row>
    <row r="5" spans="1:3">
      <c r="A5" t="s" s="3">
        <v>32</v>
      </c>
      <c r="B5" t="n" s="4">
        <v>94</v>
      </c>
      <c r="C5" t="n" s="4">
        <v>88</v>
      </c>
    </row>
    <row r="6" spans="1:3">
      <c r="A6" t="s" s="3">
        <v>199</v>
      </c>
      <c r="B6" t="n" s="4">
        <v>57</v>
      </c>
      <c r="C6" t="n" s="4">
        <v>196</v>
      </c>
    </row>
    <row r="7" spans="1:3">
      <c r="A7" t="s" s="3">
        <v>200</v>
      </c>
      <c r="B7" t="n" s="4">
        <v>682</v>
      </c>
      <c r="C7" t="n" s="4">
        <v>657</v>
      </c>
    </row>
    <row r="8" spans="1:3">
      <c r="A8" t="s" s="3">
        <v>201</v>
      </c>
      <c r="B8" t="n" s="7">
        <v>5843</v>
      </c>
      <c r="C8" t="n" s="7">
        <v>70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v>
      </c>
      <c r="B1" t="s" s="2">
        <v>2</v>
      </c>
      <c r="C1" t="s" s="2">
        <v>60</v>
      </c>
      <c r="D1" t="s" s="2">
        <v>27</v>
      </c>
    </row>
    <row r="2" spans="1:4">
      <c r="A2" t="s" s="3">
        <v>61</v>
      </c>
      <c r="B2" t="n" s="8">
        <v>0.006705</v>
      </c>
      <c r="C2" t="n" s="8">
        <v>0.006705</v>
      </c>
      <c r="D2" t="n" s="8">
        <v>0.006705</v>
      </c>
    </row>
    <row r="3" spans="1:4">
      <c r="A3" t="s" s="3">
        <v>62</v>
      </c>
      <c r="B3" t="n" s="4">
        <v>36183293</v>
      </c>
      <c r="D3" t="n" s="4">
        <v>36183293</v>
      </c>
    </row>
    <row r="4" spans="1:4">
      <c r="A4" t="s" s="3">
        <v>63</v>
      </c>
      <c r="B4" t="n" s="4">
        <v>22532344</v>
      </c>
      <c r="D4" t="n" s="4">
        <v>17614650</v>
      </c>
    </row>
    <row r="5" spans="1:4">
      <c r="A5" t="s" s="3">
        <v>64</v>
      </c>
      <c r="B5" t="n" s="4">
        <v>22532344</v>
      </c>
      <c r="D5" t="n" s="4">
        <v>17614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t="s" s="1">
        <v>202</v>
      </c>
      <c r="B1" t="s" s="2">
        <v>66</v>
      </c>
      <c r="D1" t="s" s="2">
        <v>1</v>
      </c>
    </row>
    <row r="2" spans="1:5">
      <c r="B2" t="s" s="2">
        <v>2</v>
      </c>
      <c r="C2" t="s" s="2">
        <v>67</v>
      </c>
      <c r="D2" t="s" s="2">
        <v>2</v>
      </c>
      <c r="E2" t="s" s="2">
        <v>67</v>
      </c>
    </row>
    <row r="3" spans="1:5">
      <c r="A3" t="s" s="3">
        <v>203</v>
      </c>
    </row>
    <row r="4" spans="1:5">
      <c r="A4" t="s" s="3">
        <v>204</v>
      </c>
      <c r="D4" t="s" s="3">
        <v>205</v>
      </c>
    </row>
    <row r="5" spans="1:5">
      <c r="A5" t="s" s="3">
        <v>206</v>
      </c>
    </row>
    <row r="6" spans="1:5">
      <c r="A6" t="s" s="3">
        <v>204</v>
      </c>
      <c r="D6" t="s" s="3">
        <v>207</v>
      </c>
    </row>
    <row r="7" spans="1:5">
      <c r="A7" t="s" s="3">
        <v>208</v>
      </c>
    </row>
    <row r="8" spans="1:5">
      <c r="A8" t="s" s="3">
        <v>204</v>
      </c>
      <c r="D8" t="s" s="3">
        <v>207</v>
      </c>
    </row>
    <row r="9" spans="1:5">
      <c r="A9" t="s" s="3">
        <v>209</v>
      </c>
    </row>
    <row r="10" spans="1:5">
      <c r="A10" t="s" s="3">
        <v>210</v>
      </c>
      <c r="B10" t="n" s="4">
        <v>81185</v>
      </c>
      <c r="D10" t="n" s="4">
        <v>108563</v>
      </c>
    </row>
    <row r="11" spans="1:5">
      <c r="A11" t="s" s="3">
        <v>211</v>
      </c>
      <c r="B11" t="n" s="9">
        <v>14.13</v>
      </c>
      <c r="D11" t="n" s="9">
        <v>14.25</v>
      </c>
    </row>
    <row r="12" spans="1:5">
      <c r="A12" t="s" s="3">
        <v>212</v>
      </c>
    </row>
    <row r="13" spans="1:5">
      <c r="A13" t="s" s="3">
        <v>213</v>
      </c>
      <c r="D13" t="s" s="3">
        <v>214</v>
      </c>
    </row>
    <row r="14" spans="1:5">
      <c r="A14" t="s" s="3">
        <v>215</v>
      </c>
    </row>
    <row r="15" spans="1:5">
      <c r="A15" t="s" s="3">
        <v>216</v>
      </c>
      <c r="B15" t="n" s="4">
        <v>263619</v>
      </c>
      <c r="D15" t="n" s="4">
        <v>670150</v>
      </c>
    </row>
    <row r="16" spans="1:5">
      <c r="A16" t="s" s="3">
        <v>217</v>
      </c>
      <c r="B16" t="n" s="9">
        <v>14.12</v>
      </c>
      <c r="D16" t="n" s="9">
        <v>14.12</v>
      </c>
    </row>
    <row r="17" spans="1:5">
      <c r="A17" t="s" s="3">
        <v>218</v>
      </c>
      <c r="B17" t="n" s="11">
        <v>14.17</v>
      </c>
      <c r="D17" t="n" s="11">
        <v>14.61</v>
      </c>
    </row>
    <row r="18" spans="1:5">
      <c r="A18" t="s" s="3">
        <v>219</v>
      </c>
      <c r="B18" t="n" s="9">
        <v>6.2</v>
      </c>
      <c r="D18" t="n" s="9">
        <v>6.41</v>
      </c>
    </row>
    <row r="19" spans="1:5">
      <c r="A19" t="s" s="3">
        <v>220</v>
      </c>
    </row>
    <row r="20" spans="1:5">
      <c r="A20" t="s" s="3">
        <v>221</v>
      </c>
      <c r="B20" t="n" s="7">
        <v>520000</v>
      </c>
      <c r="C20" t="n" s="7">
        <v>483000</v>
      </c>
      <c r="D20" t="n" s="7">
        <v>1100000</v>
      </c>
      <c r="E20" t="n" s="7">
        <v>660000</v>
      </c>
    </row>
    <row r="21" spans="1:5">
      <c r="A21" t="s" s="3">
        <v>222</v>
      </c>
      <c r="B21" t="n" s="4">
        <v>7300000</v>
      </c>
      <c r="D21" t="n" s="7">
        <v>7300000</v>
      </c>
    </row>
    <row r="22" spans="1:5">
      <c r="A22" t="s" s="3">
        <v>223</v>
      </c>
      <c r="D22" t="s" s="3">
        <v>224</v>
      </c>
    </row>
    <row r="23" spans="1:5">
      <c r="A23" t="s" s="3">
        <v>225</v>
      </c>
    </row>
    <row r="24" spans="1:5">
      <c r="A24" t="s" s="3">
        <v>221</v>
      </c>
      <c r="B24" t="n" s="4">
        <v>193000</v>
      </c>
      <c r="C24" t="n" s="4">
        <v>277000</v>
      </c>
      <c r="D24" t="n" s="7">
        <v>483000</v>
      </c>
      <c r="E24" t="n" s="4">
        <v>365000</v>
      </c>
    </row>
    <row r="25" spans="1:5">
      <c r="A25" t="s" s="3">
        <v>222</v>
      </c>
      <c r="B25" t="n" s="4">
        <v>5400000</v>
      </c>
      <c r="D25" t="n" s="7">
        <v>5400000</v>
      </c>
    </row>
    <row r="26" spans="1:5">
      <c r="A26" t="s" s="3">
        <v>223</v>
      </c>
      <c r="D26" t="s" s="3">
        <v>226</v>
      </c>
    </row>
    <row r="27" spans="1:5">
      <c r="A27" t="s" s="3">
        <v>221</v>
      </c>
      <c r="B27" t="n" s="7">
        <v>713000</v>
      </c>
      <c r="C27" t="n" s="7">
        <v>760000</v>
      </c>
      <c r="D27" t="n" s="7">
        <v>1588000</v>
      </c>
      <c r="E27" t="n" s="7">
        <v>102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7</v>
      </c>
      <c r="B1" t="s" s="2">
        <v>66</v>
      </c>
      <c r="D1" t="s" s="2">
        <v>1</v>
      </c>
    </row>
    <row r="2" spans="1:5">
      <c r="B2" t="s" s="2">
        <v>2</v>
      </c>
      <c r="C2" t="s" s="2">
        <v>67</v>
      </c>
      <c r="D2" t="s" s="2">
        <v>2</v>
      </c>
      <c r="E2" t="s" s="2">
        <v>67</v>
      </c>
    </row>
    <row r="3" spans="1:5">
      <c r="A3" t="s" s="3">
        <v>228</v>
      </c>
    </row>
    <row r="4" spans="1:5">
      <c r="A4" t="s" s="3">
        <v>221</v>
      </c>
      <c r="B4" t="n" s="7">
        <v>122</v>
      </c>
      <c r="C4" t="n" s="7">
        <v>43</v>
      </c>
      <c r="D4" t="n" s="7">
        <v>239</v>
      </c>
      <c r="E4" t="n" s="7">
        <v>54</v>
      </c>
    </row>
    <row r="5" spans="1:5">
      <c r="A5" t="s" s="3">
        <v>229</v>
      </c>
    </row>
    <row r="6" spans="1:5">
      <c r="A6" t="s" s="3">
        <v>221</v>
      </c>
      <c r="B6" t="n" s="4">
        <v>56</v>
      </c>
      <c r="C6" t="n" s="4">
        <v>4</v>
      </c>
      <c r="D6" t="n" s="4">
        <v>110</v>
      </c>
      <c r="E6" t="n" s="4">
        <v>10</v>
      </c>
    </row>
    <row r="7" spans="1:5">
      <c r="A7" t="s" s="3">
        <v>230</v>
      </c>
    </row>
    <row r="8" spans="1:5">
      <c r="A8" t="s" s="3">
        <v>221</v>
      </c>
      <c r="B8" t="n" s="4">
        <v>106</v>
      </c>
      <c r="C8" t="n" s="4">
        <v>262</v>
      </c>
      <c r="D8" t="n" s="4">
        <v>423</v>
      </c>
      <c r="E8" t="n" s="4">
        <v>351</v>
      </c>
    </row>
    <row r="9" spans="1:5">
      <c r="A9" t="s" s="3">
        <v>231</v>
      </c>
    </row>
    <row r="10" spans="1:5">
      <c r="A10" t="s" s="3">
        <v>221</v>
      </c>
      <c r="B10" t="n" s="4">
        <v>429</v>
      </c>
      <c r="C10" t="n" s="4">
        <v>451</v>
      </c>
      <c r="D10" t="n" s="4">
        <v>816</v>
      </c>
      <c r="E10" t="n" s="4">
        <v>610</v>
      </c>
    </row>
    <row r="11" spans="1:5">
      <c r="A11" t="s" s="3">
        <v>221</v>
      </c>
      <c r="B11" t="n" s="7">
        <v>713</v>
      </c>
      <c r="C11" t="n" s="7">
        <v>760</v>
      </c>
      <c r="D11" t="n" s="7">
        <v>1588</v>
      </c>
      <c r="E11" t="n" s="7">
        <v>10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30"/>
  </cols>
  <sheetData>
    <row r="1" spans="1:6">
      <c r="A1" t="s" s="1">
        <v>232</v>
      </c>
      <c r="B1" t="s" s="2">
        <v>233</v>
      </c>
      <c r="C1" t="s" s="2">
        <v>234</v>
      </c>
      <c r="D1" t="s" s="2">
        <v>235</v>
      </c>
      <c r="E1" t="s" s="2">
        <v>236</v>
      </c>
      <c r="F1" t="s" s="2">
        <v>237</v>
      </c>
    </row>
    <row r="2" spans="1:6">
      <c r="A2" t="s" s="3">
        <v>238</v>
      </c>
    </row>
    <row r="3" spans="1:6">
      <c r="A3" t="s" s="3">
        <v>239</v>
      </c>
      <c r="C3" t="n" s="4">
        <v>4255319</v>
      </c>
    </row>
    <row r="4" spans="1:6">
      <c r="A4" t="s" s="3">
        <v>240</v>
      </c>
      <c r="E4" t="n" s="9">
        <v>11.75</v>
      </c>
    </row>
    <row r="5" spans="1:6">
      <c r="A5" t="s" s="3">
        <v>241</v>
      </c>
    </row>
    <row r="6" spans="1:6">
      <c r="A6" t="s" s="3">
        <v>240</v>
      </c>
      <c r="E6" t="n" s="12">
        <v>11.045</v>
      </c>
    </row>
    <row r="7" spans="1:6">
      <c r="A7" t="s" s="3">
        <v>242</v>
      </c>
      <c r="D7" t="n" s="4">
        <v>22532344</v>
      </c>
      <c r="F7" t="n" s="4">
        <v>17614650</v>
      </c>
    </row>
    <row r="8" spans="1:6">
      <c r="A8" t="s" s="3">
        <v>243</v>
      </c>
      <c r="C8" t="n" s="8">
        <v>0.006705</v>
      </c>
      <c r="D8" t="n" s="8">
        <v>0.006705</v>
      </c>
      <c r="F8" t="n" s="8">
        <v>0.006705</v>
      </c>
    </row>
    <row r="9" spans="1:6">
      <c r="A9" t="s" s="3">
        <v>244</v>
      </c>
      <c r="C9" t="s" s="3">
        <v>245</v>
      </c>
    </row>
    <row r="10" spans="1:6">
      <c r="A10" t="s" s="3">
        <v>246</v>
      </c>
      <c r="C10" t="n" s="4">
        <v>638297</v>
      </c>
      <c r="E10" t="n" s="4">
        <v>638297</v>
      </c>
    </row>
    <row r="11" spans="1:6">
      <c r="A11" t="s" s="3">
        <v>247</v>
      </c>
      <c r="B11" t="n" s="10">
        <v>57.5</v>
      </c>
    </row>
    <row r="12" spans="1:6">
      <c r="A12" t="s" s="3">
        <v>248</v>
      </c>
      <c r="B12" t="n" s="10">
        <v>53.8</v>
      </c>
    </row>
    <row r="13" spans="1:6">
      <c r="A13" t="s" s="3">
        <v>249</v>
      </c>
      <c r="D13" t="n" s="4">
        <v>24078</v>
      </c>
    </row>
    <row r="14" spans="1:6">
      <c r="A14" t="s" s="3">
        <v>250</v>
      </c>
      <c r="D14" t="n" s="4">
        <v>36183293</v>
      </c>
      <c r="F14" t="n" s="4">
        <v>36183293</v>
      </c>
    </row>
    <row r="15" spans="1:6">
      <c r="A15" t="s" s="3">
        <v>251</v>
      </c>
      <c r="D15" t="n" s="4">
        <v>22532344</v>
      </c>
      <c r="F15" t="n" s="4">
        <v>176146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t="s" s="1">
        <v>252</v>
      </c>
      <c r="B1" t="s" s="2">
        <v>66</v>
      </c>
      <c r="C1" t="s" s="2">
        <v>1</v>
      </c>
    </row>
    <row r="2" spans="1:3">
      <c r="B2" t="s" s="2">
        <v>253</v>
      </c>
      <c r="C2" t="s" s="2">
        <v>254</v>
      </c>
    </row>
    <row r="3" spans="1:3">
      <c r="A3" t="s" s="3">
        <v>255</v>
      </c>
    </row>
    <row r="4" spans="1:3">
      <c r="A4" t="s" s="3">
        <v>256</v>
      </c>
      <c r="B4" t="n" s="4">
        <v>4</v>
      </c>
    </row>
    <row r="5" spans="1:3">
      <c r="A5" t="s" s="3">
        <v>229</v>
      </c>
    </row>
    <row r="6" spans="1:3">
      <c r="A6" t="s" s="3">
        <v>257</v>
      </c>
      <c r="B6" t="n" s="7">
        <v>182000</v>
      </c>
    </row>
    <row r="7" spans="1:3">
      <c r="A7" t="s" s="3">
        <v>257</v>
      </c>
      <c r="C7" t="n" s="7">
        <v>-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15"/>
  </cols>
  <sheetData>
    <row r="1" spans="1:2">
      <c r="A1" t="s" s="1">
        <v>258</v>
      </c>
      <c r="B1" t="s" s="2">
        <v>1</v>
      </c>
    </row>
    <row r="2" spans="1:2">
      <c r="B2" t="s" s="2">
        <v>2</v>
      </c>
    </row>
    <row r="3" spans="1:2">
      <c r="A3" t="s" s="3">
        <v>259</v>
      </c>
    </row>
    <row r="4" spans="1:2">
      <c r="A4" t="s" s="3">
        <v>260</v>
      </c>
      <c r="B4" t="n" s="7">
        <v>42000</v>
      </c>
    </row>
    <row r="5" spans="1:2">
      <c r="A5" t="s" s="3">
        <v>261</v>
      </c>
      <c r="B5" t="n" s="4">
        <v>0</v>
      </c>
    </row>
    <row r="6" spans="1:2">
      <c r="A6" t="s" s="3">
        <v>262</v>
      </c>
      <c r="B6" t="n" s="4">
        <v>-42000</v>
      </c>
    </row>
    <row r="7" spans="1:2">
      <c r="A7" t="s" s="3">
        <v>263</v>
      </c>
      <c r="B7" t="n" s="4">
        <v>0</v>
      </c>
    </row>
    <row r="8" spans="1:2">
      <c r="A8" t="s" s="3">
        <v>264</v>
      </c>
    </row>
    <row r="9" spans="1:2">
      <c r="A9" t="s" s="3">
        <v>260</v>
      </c>
      <c r="B9" t="n" s="4">
        <v>28000</v>
      </c>
    </row>
    <row r="10" spans="1:2">
      <c r="A10" t="s" s="3">
        <v>261</v>
      </c>
      <c r="B10" t="n" s="4">
        <v>-9000</v>
      </c>
    </row>
    <row r="11" spans="1:2">
      <c r="A11" t="s" s="3">
        <v>262</v>
      </c>
      <c r="B11" t="n" s="4">
        <v>-19000</v>
      </c>
    </row>
    <row r="12" spans="1:2">
      <c r="A12" t="s" s="3">
        <v>263</v>
      </c>
      <c r="B12" t="n" s="4">
        <v>0</v>
      </c>
    </row>
    <row r="13" spans="1:2">
      <c r="A13" t="s" s="3">
        <v>265</v>
      </c>
    </row>
    <row r="14" spans="1:2">
      <c r="A14" t="s" s="3">
        <v>260</v>
      </c>
      <c r="B14" t="n" s="4">
        <v>0</v>
      </c>
    </row>
    <row r="15" spans="1:2">
      <c r="A15" t="s" s="3">
        <v>261</v>
      </c>
      <c r="B15" t="n" s="4">
        <v>3000</v>
      </c>
    </row>
    <row r="16" spans="1:2">
      <c r="A16" t="s" s="3">
        <v>262</v>
      </c>
      <c r="B16" t="n" s="4">
        <v>-3000</v>
      </c>
    </row>
    <row r="17" spans="1:2">
      <c r="A17" t="s" s="3">
        <v>263</v>
      </c>
      <c r="B17" t="n" s="4">
        <v>0</v>
      </c>
    </row>
    <row r="18" spans="1:2">
      <c r="A18" t="s" s="3">
        <v>260</v>
      </c>
      <c r="B18" t="n" s="4">
        <v>70000</v>
      </c>
    </row>
    <row r="19" spans="1:2">
      <c r="A19" t="s" s="3">
        <v>261</v>
      </c>
      <c r="B19" t="n" s="4">
        <v>-6000</v>
      </c>
    </row>
    <row r="20" spans="1:2">
      <c r="A20" t="s" s="3">
        <v>262</v>
      </c>
      <c r="B20" t="n" s="4">
        <v>-64000</v>
      </c>
    </row>
    <row r="21" spans="1:2">
      <c r="A21" t="s" s="3">
        <v>263</v>
      </c>
      <c r="B21" t="n"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66</v>
      </c>
      <c r="B1" t="s" s="2">
        <v>66</v>
      </c>
      <c r="D1" t="s" s="2">
        <v>1</v>
      </c>
    </row>
    <row r="2" spans="1:5">
      <c r="B2" t="s" s="2">
        <v>2</v>
      </c>
      <c r="C2" t="s" s="2">
        <v>67</v>
      </c>
      <c r="D2" t="s" s="2">
        <v>2</v>
      </c>
      <c r="E2" t="s" s="2">
        <v>67</v>
      </c>
    </row>
    <row r="3" spans="1:5">
      <c r="A3" t="s" s="3">
        <v>220</v>
      </c>
    </row>
    <row r="4" spans="1:5">
      <c r="A4" t="s" s="3">
        <v>267</v>
      </c>
      <c r="B4" t="n" s="4">
        <v>1125351</v>
      </c>
      <c r="C4" t="n" s="4">
        <v>1189782</v>
      </c>
      <c r="D4" t="n" s="4">
        <v>1125816</v>
      </c>
      <c r="E4" t="n" s="4">
        <v>1202161</v>
      </c>
    </row>
    <row r="5" spans="1:5">
      <c r="A5" t="s" s="3">
        <v>268</v>
      </c>
    </row>
    <row r="6" spans="1:5">
      <c r="A6" t="s" s="3">
        <v>267</v>
      </c>
      <c r="B6" t="n" s="4">
        <v>253740</v>
      </c>
      <c r="C6" t="n" s="4">
        <v>254700</v>
      </c>
      <c r="D6" t="n" s="4">
        <v>253740</v>
      </c>
      <c r="E6" t="n" s="4">
        <v>254700</v>
      </c>
    </row>
    <row r="7" spans="1:5">
      <c r="A7" t="s" s="3">
        <v>269</v>
      </c>
    </row>
    <row r="8" spans="1:5">
      <c r="A8" t="s" s="3">
        <v>267</v>
      </c>
      <c r="B8" t="n" s="4">
        <v>108563</v>
      </c>
      <c r="D8" t="n" s="4">
        <v>1085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6">
        <v>68</v>
      </c>
    </row>
    <row r="4" spans="1:5">
      <c r="A4" t="s" s="3">
        <v>69</v>
      </c>
      <c r="B4" t="n" s="7">
        <v>6613</v>
      </c>
      <c r="C4" t="n" s="7">
        <v>5887</v>
      </c>
      <c r="D4" t="n" s="7">
        <v>13735</v>
      </c>
      <c r="E4" t="n" s="7">
        <v>12712</v>
      </c>
    </row>
    <row r="5" spans="1:5">
      <c r="A5" t="s" s="3">
        <v>70</v>
      </c>
      <c r="B5" t="n" s="4">
        <v>7639</v>
      </c>
      <c r="C5" t="n" s="4">
        <v>5901</v>
      </c>
      <c r="D5" t="n" s="4">
        <v>14318</v>
      </c>
      <c r="E5" t="n" s="4">
        <v>11350</v>
      </c>
    </row>
    <row r="6" spans="1:5">
      <c r="A6" t="s" s="3">
        <v>71</v>
      </c>
      <c r="B6" t="n" s="4">
        <v>14252</v>
      </c>
      <c r="C6" t="n" s="4">
        <v>11788</v>
      </c>
      <c r="D6" t="n" s="4">
        <v>28053</v>
      </c>
      <c r="E6" t="n" s="4">
        <v>24062</v>
      </c>
    </row>
    <row r="7" spans="1:5">
      <c r="A7" t="s" s="6">
        <v>72</v>
      </c>
    </row>
    <row r="8" spans="1:5">
      <c r="A8" t="s" s="3">
        <v>69</v>
      </c>
      <c r="B8" t="n" s="4">
        <v>2885</v>
      </c>
      <c r="C8" t="n" s="4">
        <v>2822</v>
      </c>
      <c r="D8" t="n" s="4">
        <v>5955</v>
      </c>
      <c r="E8" t="n" s="4">
        <v>5863</v>
      </c>
    </row>
    <row r="9" spans="1:5">
      <c r="A9" t="s" s="3">
        <v>70</v>
      </c>
      <c r="B9" t="n" s="4">
        <v>3617</v>
      </c>
      <c r="C9" t="n" s="4">
        <v>3171</v>
      </c>
      <c r="D9" t="n" s="4">
        <v>7202</v>
      </c>
      <c r="E9" t="n" s="4">
        <v>6142</v>
      </c>
    </row>
    <row r="10" spans="1:5">
      <c r="A10" t="s" s="3">
        <v>73</v>
      </c>
      <c r="B10" t="n" s="4">
        <v>6502</v>
      </c>
      <c r="C10" t="n" s="4">
        <v>5993</v>
      </c>
      <c r="D10" t="n" s="4">
        <v>13157</v>
      </c>
      <c r="E10" t="n" s="4">
        <v>12005</v>
      </c>
    </row>
    <row r="11" spans="1:5">
      <c r="A11" t="s" s="3">
        <v>74</v>
      </c>
      <c r="B11" t="n" s="4">
        <v>7750</v>
      </c>
      <c r="C11" t="n" s="4">
        <v>5795</v>
      </c>
      <c r="D11" t="n" s="4">
        <v>14896</v>
      </c>
      <c r="E11" t="n" s="4">
        <v>12057</v>
      </c>
    </row>
    <row r="12" spans="1:5">
      <c r="A12" t="s" s="6">
        <v>75</v>
      </c>
    </row>
    <row r="13" spans="1:5">
      <c r="A13" t="s" s="3">
        <v>76</v>
      </c>
      <c r="B13" t="n" s="4">
        <v>2846</v>
      </c>
      <c r="C13" t="n" s="4">
        <v>1515</v>
      </c>
      <c r="D13" t="n" s="4">
        <v>5205</v>
      </c>
      <c r="E13" t="n" s="4">
        <v>2239</v>
      </c>
    </row>
    <row r="14" spans="1:5">
      <c r="A14" t="s" s="3">
        <v>77</v>
      </c>
      <c r="B14" t="n" s="4">
        <v>7727</v>
      </c>
      <c r="C14" t="n" s="4">
        <v>6343</v>
      </c>
      <c r="D14" t="n" s="4">
        <v>15168</v>
      </c>
      <c r="E14" t="n" s="4">
        <v>10908</v>
      </c>
    </row>
    <row r="15" spans="1:5">
      <c r="A15" t="s" s="3">
        <v>78</v>
      </c>
      <c r="B15" t="n" s="4">
        <v>3784</v>
      </c>
      <c r="C15" t="n" s="4">
        <v>3968</v>
      </c>
      <c r="D15" t="n" s="4">
        <v>7651</v>
      </c>
      <c r="E15" t="n" s="4">
        <v>7880</v>
      </c>
    </row>
    <row r="16" spans="1:5">
      <c r="A16" t="s" s="3">
        <v>79</v>
      </c>
      <c r="B16" t="n" s="4">
        <v>14357</v>
      </c>
      <c r="C16" t="n" s="4">
        <v>11826</v>
      </c>
      <c r="D16" t="n" s="4">
        <v>28024</v>
      </c>
      <c r="E16" t="n" s="4">
        <v>21027</v>
      </c>
    </row>
    <row r="17" spans="1:5">
      <c r="A17" t="s" s="3">
        <v>80</v>
      </c>
      <c r="B17" t="n" s="4">
        <v>-6607</v>
      </c>
      <c r="C17" t="n" s="4">
        <v>-6031</v>
      </c>
      <c r="D17" t="n" s="4">
        <v>-13128</v>
      </c>
      <c r="E17" t="n" s="4">
        <v>-8970</v>
      </c>
    </row>
    <row r="18" spans="1:5">
      <c r="A18" t="s" s="6">
        <v>81</v>
      </c>
    </row>
    <row r="19" spans="1:5">
      <c r="A19" t="s" s="3">
        <v>82</v>
      </c>
      <c r="B19" t="n" s="4">
        <v>-19</v>
      </c>
      <c r="C19" t="n" s="4">
        <v>-28</v>
      </c>
      <c r="D19" t="n" s="4">
        <v>-34</v>
      </c>
      <c r="E19" t="n" s="4">
        <v>-63</v>
      </c>
    </row>
    <row r="20" spans="1:5">
      <c r="A20" t="s" s="3">
        <v>83</v>
      </c>
      <c r="B20" t="n" s="4">
        <v>-674</v>
      </c>
      <c r="C20" t="n" s="4">
        <v>-262</v>
      </c>
      <c r="D20" t="n" s="4">
        <v>-509</v>
      </c>
      <c r="E20" t="n" s="4">
        <v>-407</v>
      </c>
    </row>
    <row r="21" spans="1:5">
      <c r="A21" t="s" s="3">
        <v>84</v>
      </c>
      <c r="B21" t="n" s="4">
        <v>7</v>
      </c>
      <c r="C21" t="n" s="4">
        <v>81</v>
      </c>
      <c r="D21" t="n" s="4">
        <v>114</v>
      </c>
      <c r="E21" t="n" s="4">
        <v>79</v>
      </c>
    </row>
    <row r="22" spans="1:5">
      <c r="A22" t="s" s="3">
        <v>85</v>
      </c>
      <c r="B22" t="n" s="4">
        <v>-7293</v>
      </c>
      <c r="C22" t="n" s="4">
        <v>-6240</v>
      </c>
      <c r="D22" t="n" s="4">
        <v>-13557</v>
      </c>
      <c r="E22" t="n" s="4">
        <v>-9361</v>
      </c>
    </row>
    <row r="23" spans="1:5">
      <c r="A23" t="s" s="3">
        <v>86</v>
      </c>
      <c r="B23" t="n" s="4">
        <v>1</v>
      </c>
      <c r="C23" t="n" s="4">
        <v>-6</v>
      </c>
      <c r="D23" t="n" s="4">
        <v>48</v>
      </c>
      <c r="E23" t="n" s="4">
        <v>26</v>
      </c>
    </row>
    <row r="24" spans="1:5">
      <c r="A24" t="s" s="3">
        <v>87</v>
      </c>
      <c r="B24" t="n" s="7">
        <v>-7294</v>
      </c>
      <c r="C24" t="n" s="7">
        <v>-6234</v>
      </c>
      <c r="D24" t="n" s="7">
        <v>-13605</v>
      </c>
      <c r="E24" t="n" s="7">
        <v>-9387</v>
      </c>
    </row>
    <row r="25" spans="1:5">
      <c r="A25" t="s" s="3">
        <v>88</v>
      </c>
      <c r="B25" t="n" s="9">
        <v>-0.33</v>
      </c>
      <c r="C25" t="n" s="9">
        <v>-0.36</v>
      </c>
      <c r="D25" t="n" s="9">
        <v>-0.64</v>
      </c>
      <c r="E25" t="n" s="9">
        <v>-0.54</v>
      </c>
    </row>
    <row r="26" spans="1:5">
      <c r="A26" t="s" s="3">
        <v>89</v>
      </c>
      <c r="B26" t="n" s="4">
        <v>22245682</v>
      </c>
      <c r="C26" t="n" s="4">
        <v>17292251</v>
      </c>
      <c r="D26" t="n" s="4">
        <v>21293835</v>
      </c>
      <c r="E26" t="n" s="4">
        <v>17284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66</v>
      </c>
      <c r="D1" t="s" s="2">
        <v>1</v>
      </c>
    </row>
    <row r="2" spans="1:5">
      <c r="B2" t="s" s="2">
        <v>2</v>
      </c>
      <c r="C2" t="s" s="2">
        <v>67</v>
      </c>
      <c r="D2" t="s" s="2">
        <v>2</v>
      </c>
      <c r="E2" t="s" s="2">
        <v>67</v>
      </c>
    </row>
    <row r="3" spans="1:5">
      <c r="A3" t="s" s="3">
        <v>87</v>
      </c>
      <c r="B3" t="n" s="7">
        <v>-7294</v>
      </c>
      <c r="C3" t="n" s="7">
        <v>-6234</v>
      </c>
      <c r="D3" t="n" s="7">
        <v>-13605</v>
      </c>
      <c r="E3" t="n" s="7">
        <v>-9387</v>
      </c>
    </row>
    <row r="4" spans="1:5">
      <c r="A4" t="s" s="6">
        <v>91</v>
      </c>
    </row>
    <row r="5" spans="1:5">
      <c r="A5" t="s" s="3">
        <v>92</v>
      </c>
      <c r="B5" t="n" s="4">
        <v>668</v>
      </c>
      <c r="C5" t="n" s="4">
        <v>-320</v>
      </c>
      <c r="D5" t="n" s="4">
        <v>19</v>
      </c>
      <c r="E5" t="n" s="4">
        <v>298</v>
      </c>
    </row>
    <row r="6" spans="1:5">
      <c r="A6" t="s" s="3">
        <v>93</v>
      </c>
      <c r="B6" t="n" s="4">
        <v>668</v>
      </c>
      <c r="C6" t="n" s="4">
        <v>-320</v>
      </c>
      <c r="D6" t="n" s="4">
        <v>19</v>
      </c>
      <c r="E6" t="n" s="4">
        <v>298</v>
      </c>
    </row>
    <row r="7" spans="1:5">
      <c r="A7" t="s" s="3">
        <v>94</v>
      </c>
      <c r="B7" t="n" s="7">
        <v>-6626</v>
      </c>
      <c r="C7" t="n" s="7">
        <v>-6554</v>
      </c>
      <c r="D7" t="n" s="7">
        <v>-13586</v>
      </c>
      <c r="E7" t="n" s="7">
        <v>-90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67</v>
      </c>
    </row>
    <row r="3" spans="1:3">
      <c r="A3" t="s" s="6">
        <v>96</v>
      </c>
    </row>
    <row r="4" spans="1:3">
      <c r="A4" t="s" s="3">
        <v>87</v>
      </c>
      <c r="B4" t="n" s="7">
        <v>-13605</v>
      </c>
      <c r="C4" t="n" s="7">
        <v>-9387</v>
      </c>
    </row>
    <row r="5" spans="1:3">
      <c r="A5" t="s" s="6">
        <v>97</v>
      </c>
    </row>
    <row r="6" spans="1:3">
      <c r="A6" t="s" s="3">
        <v>98</v>
      </c>
      <c r="B6" t="n" s="4">
        <v>936</v>
      </c>
      <c r="C6" t="n" s="4">
        <v>760</v>
      </c>
    </row>
    <row r="7" spans="1:3">
      <c r="A7" t="s" s="3">
        <v>99</v>
      </c>
      <c r="B7" t="n" s="4">
        <v>1588</v>
      </c>
      <c r="C7" t="n" s="7">
        <v>1025</v>
      </c>
    </row>
    <row r="8" spans="1:3">
      <c r="A8" t="s" s="3">
        <v>100</v>
      </c>
      <c r="B8" t="n" s="7">
        <v>96</v>
      </c>
    </row>
    <row r="9" spans="1:3">
      <c r="A9" t="s" s="3">
        <v>101</v>
      </c>
      <c r="C9" t="n" s="7">
        <v>22</v>
      </c>
    </row>
    <row r="10" spans="1:3">
      <c r="A10" t="s" s="6">
        <v>102</v>
      </c>
    </row>
    <row r="11" spans="1:3">
      <c r="A11" t="s" s="3">
        <v>31</v>
      </c>
      <c r="B11" t="n" s="7">
        <v>-800</v>
      </c>
      <c r="C11" t="n" s="4">
        <v>-204</v>
      </c>
    </row>
    <row r="12" spans="1:3">
      <c r="A12" t="s" s="3">
        <v>32</v>
      </c>
      <c r="B12" t="n" s="4">
        <v>964</v>
      </c>
      <c r="C12" t="n" s="4">
        <v>-1111</v>
      </c>
    </row>
    <row r="13" spans="1:3">
      <c r="A13" t="s" s="3">
        <v>33</v>
      </c>
      <c r="B13" t="n" s="4">
        <v>-878</v>
      </c>
      <c r="C13" t="n" s="4">
        <v>-455</v>
      </c>
    </row>
    <row r="14" spans="1:3">
      <c r="A14" t="s" s="3">
        <v>43</v>
      </c>
      <c r="B14" t="n" s="4">
        <v>51</v>
      </c>
      <c r="C14" t="n" s="4">
        <v>1198</v>
      </c>
    </row>
    <row r="15" spans="1:3">
      <c r="A15" t="s" s="3">
        <v>44</v>
      </c>
      <c r="B15" t="n" s="4">
        <v>-1217</v>
      </c>
      <c r="C15" t="n" s="4">
        <v>-2405</v>
      </c>
    </row>
    <row r="16" spans="1:3">
      <c r="A16" t="s" s="3">
        <v>45</v>
      </c>
      <c r="B16" t="n" s="4">
        <v>692</v>
      </c>
      <c r="C16" t="n" s="4">
        <v>822</v>
      </c>
    </row>
    <row r="17" spans="1:3">
      <c r="A17" t="s" s="3">
        <v>103</v>
      </c>
      <c r="B17" t="n" s="4">
        <v>-12173</v>
      </c>
      <c r="C17" t="n" s="4">
        <v>-9735</v>
      </c>
    </row>
    <row r="18" spans="1:3">
      <c r="A18" t="s" s="6">
        <v>104</v>
      </c>
    </row>
    <row r="19" spans="1:3">
      <c r="A19" t="s" s="3">
        <v>105</v>
      </c>
      <c r="B19" t="n" s="4">
        <v>-1582</v>
      </c>
      <c r="C19" t="n" s="4">
        <v>-1469</v>
      </c>
    </row>
    <row r="20" spans="1:3">
      <c r="A20" t="s" s="3">
        <v>106</v>
      </c>
      <c r="B20" t="n" s="4">
        <v>-44</v>
      </c>
      <c r="C20" t="n" s="4">
        <v>-17</v>
      </c>
    </row>
    <row r="21" spans="1:3">
      <c r="A21" t="s" s="3">
        <v>107</v>
      </c>
      <c r="B21" t="n" s="4">
        <v>200</v>
      </c>
      <c r="C21" t="n" s="4">
        <v>57</v>
      </c>
    </row>
    <row r="22" spans="1:3">
      <c r="A22" t="s" s="3">
        <v>108</v>
      </c>
      <c r="B22" t="n" s="4">
        <v>-1426</v>
      </c>
      <c r="C22" t="n" s="7">
        <v>-1429</v>
      </c>
    </row>
    <row r="23" spans="1:3">
      <c r="A23" t="s" s="6">
        <v>109</v>
      </c>
    </row>
    <row r="24" spans="1:3">
      <c r="A24" t="s" s="3">
        <v>110</v>
      </c>
      <c r="B24" t="n" s="4">
        <v>53762</v>
      </c>
    </row>
    <row r="25" spans="1:3">
      <c r="A25" t="s" s="3">
        <v>111</v>
      </c>
      <c r="B25" t="n" s="4">
        <v>10</v>
      </c>
      <c r="C25" t="n" s="7">
        <v>9</v>
      </c>
    </row>
    <row r="26" spans="1:3">
      <c r="A26" t="s" s="3">
        <v>112</v>
      </c>
      <c r="B26" t="n" s="4">
        <v>-77</v>
      </c>
      <c r="C26" t="n" s="4">
        <v>-73</v>
      </c>
    </row>
    <row r="27" spans="1:3">
      <c r="A27" t="s" s="3">
        <v>113</v>
      </c>
      <c r="B27" t="n" s="4">
        <v>53695</v>
      </c>
      <c r="C27" t="n" s="4">
        <v>-64</v>
      </c>
    </row>
    <row r="28" spans="1:3">
      <c r="A28" t="s" s="3">
        <v>114</v>
      </c>
      <c r="B28" t="n" s="4">
        <v>109</v>
      </c>
      <c r="C28" t="n" s="4">
        <v>509</v>
      </c>
    </row>
    <row r="29" spans="1:3">
      <c r="A29" t="s" s="3">
        <v>115</v>
      </c>
      <c r="B29" t="n" s="4">
        <v>40205</v>
      </c>
      <c r="C29" t="n" s="4">
        <v>-10719</v>
      </c>
    </row>
    <row r="30" spans="1:3">
      <c r="A30" t="s" s="3">
        <v>116</v>
      </c>
      <c r="B30" t="n" s="4">
        <v>50165</v>
      </c>
      <c r="C30" t="n" s="4">
        <v>76494</v>
      </c>
    </row>
    <row r="31" spans="1:3">
      <c r="A31" t="s" s="3">
        <v>117</v>
      </c>
      <c r="B31" t="n" s="7">
        <v>90370</v>
      </c>
      <c r="C31" t="n" s="4">
        <v>65775</v>
      </c>
    </row>
    <row r="32" spans="1:3">
      <c r="A32" t="s" s="6">
        <v>118</v>
      </c>
    </row>
    <row r="33" spans="1:3">
      <c r="A33" t="s" s="3">
        <v>119</v>
      </c>
      <c r="C33" t="n" s="7">
        <v>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20</v>
      </c>
      <c r="B1" t="s" s="2">
        <v>1</v>
      </c>
    </row>
    <row r="2" spans="1:2">
      <c r="B2" t="s" s="2">
        <v>2</v>
      </c>
    </row>
    <row r="3" spans="1:2">
      <c r="A3" t="s" s="6">
        <v>121</v>
      </c>
    </row>
    <row r="4" spans="1:2">
      <c r="A4" t="s" s="3">
        <v>122</v>
      </c>
      <c r="B4" t="s" s="3">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4</v>
      </c>
      <c r="B1" t="s" s="2">
        <v>1</v>
      </c>
    </row>
    <row r="2" spans="1:2">
      <c r="B2" t="s" s="2">
        <v>2</v>
      </c>
    </row>
    <row r="3" spans="1:2">
      <c r="A3" t="s" s="6">
        <v>121</v>
      </c>
    </row>
    <row r="4" spans="1:2">
      <c r="A4" t="s" s="3">
        <v>125</v>
      </c>
      <c r="B4" t="s" s="3">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7</v>
      </c>
      <c r="B1" t="s" s="2">
        <v>1</v>
      </c>
    </row>
    <row r="2" spans="1:2">
      <c r="B2" t="s" s="2">
        <v>2</v>
      </c>
    </row>
    <row r="3" spans="1:2">
      <c r="A3" t="s" s="6">
        <v>121</v>
      </c>
    </row>
    <row r="4" spans="1:2">
      <c r="A4" t="s" s="3">
        <v>128</v>
      </c>
      <c r="B4" t="s" s="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and Basis of </vt:lpstr>
      <vt:lpstr>Note 2 - Fair Value Measurement</vt:lpstr>
      <vt:lpstr>Note 3 - Accounts Receivable, N</vt:lpstr>
      <vt:lpstr>Note 4 - Inventory</vt:lpstr>
      <vt:lpstr>Note 5 - Accrued Liabilities</vt:lpstr>
      <vt:lpstr>Note 6 - Share Option and Equit</vt:lpstr>
      <vt:lpstr>Note 7 - Share Capital</vt:lpstr>
      <vt:lpstr>Note 8 - Restructuring</vt:lpstr>
      <vt:lpstr>Note 9 - Net Loss Per Share</vt:lpstr>
      <vt:lpstr>Significant Accounting Policies</vt:lpstr>
      <vt:lpstr>Note 2 - Fair Value Measureme17</vt:lpstr>
      <vt:lpstr>Note 3 - Accounts Receivable,18</vt:lpstr>
      <vt:lpstr>Note 4 - Inventory (Tables)</vt:lpstr>
      <vt:lpstr>Note 5 - Accrued Liabilities (T</vt:lpstr>
      <vt:lpstr>Note 6 - Share Option and Equ21</vt:lpstr>
      <vt:lpstr>Note 8 - Restructuring (Tables)</vt:lpstr>
      <vt:lpstr>Note 9 - Net Loss Per Share (Ta</vt:lpstr>
      <vt:lpstr>Note 2 - Fair Value Measureme24</vt:lpstr>
      <vt:lpstr>Note 2 - Fair Value Measureme25</vt:lpstr>
      <vt:lpstr>Note 2 - Fair Value Measureme26</vt:lpstr>
      <vt:lpstr>Note 3 - Accounts Receivable,27</vt:lpstr>
      <vt:lpstr>Note 4 - Inventory - Inventory </vt:lpstr>
      <vt:lpstr>Note 5 - Accrued Liabilities - </vt:lpstr>
      <vt:lpstr>Note 6 - Share Option and Equ30</vt:lpstr>
      <vt:lpstr>Note 6 - Share Option and Equ31</vt:lpstr>
      <vt:lpstr>Note 7 - Share Capital (Details</vt:lpstr>
      <vt:lpstr>Note 8 - Restructuring (Details</vt:lpstr>
      <vt:lpstr>Note 8 - Restructuring - Accrue</vt:lpstr>
      <vt:lpstr>Note 9 - Net Loss Per Share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0:05:11Z</dcterms:created>
  <dcterms:modified xmlns:dcterms="http://purl.org/dc/terms/" xmlns:xsi="http://www.w3.org/2001/XMLSchema-instance" xsi:type="dcterms:W3CDTF">2015-08-04T10:05:11Z</dcterms:modified>
  <dc:title xmlns:dc="http://purl.org/dc/elements/1.1/">Untitled</dc:title>
  <dc:description xmlns:dc="http://purl.org/dc/elements/1.1/"/>
  <dc:subject xmlns:dc="http://purl.org/dc/elements/1.1/"/>
  <cp:keywords/>
  <cp:category/>
</cp:coreProperties>
</file>